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Deposits, Prepayment and Other " sheetId="12" state="visible" r:id="rId12"/>
    <sheet xmlns:r="http://schemas.openxmlformats.org/officeDocument/2006/relationships" name="Consideration Receivable" sheetId="13" state="visible" r:id="rId13"/>
    <sheet xmlns:r="http://schemas.openxmlformats.org/officeDocument/2006/relationships" name="Property, Plant and Equipment" sheetId="14" state="visible" r:id="rId14"/>
    <sheet xmlns:r="http://schemas.openxmlformats.org/officeDocument/2006/relationships" name="Other Payables and Accruals" sheetId="15" state="visible" r:id="rId15"/>
    <sheet xmlns:r="http://schemas.openxmlformats.org/officeDocument/2006/relationships" name="Income Taxes" sheetId="16" state="visible" r:id="rId16"/>
    <sheet xmlns:r="http://schemas.openxmlformats.org/officeDocument/2006/relationships" name="Net Income_ (loss) Per Share" sheetId="17" state="visible" r:id="rId17"/>
    <sheet xmlns:r="http://schemas.openxmlformats.org/officeDocument/2006/relationships" name="Commitments and Contingencies" sheetId="18" state="visible" r:id="rId18"/>
    <sheet xmlns:r="http://schemas.openxmlformats.org/officeDocument/2006/relationships" name="Statutory Reserve Appropriation" sheetId="19" state="visible" r:id="rId19"/>
    <sheet xmlns:r="http://schemas.openxmlformats.org/officeDocument/2006/relationships" name="Operating Segment and Geographi" sheetId="20" state="visible" r:id="rId20"/>
    <sheet xmlns:r="http://schemas.openxmlformats.org/officeDocument/2006/relationships" name="Cash dividend"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Deposits, Prepayment and Othe_2" sheetId="28" state="visible" r:id="rId28"/>
    <sheet xmlns:r="http://schemas.openxmlformats.org/officeDocument/2006/relationships" name="Property, Plant and Equipment (" sheetId="29" state="visible" r:id="rId29"/>
    <sheet xmlns:r="http://schemas.openxmlformats.org/officeDocument/2006/relationships" name="Other Payables and Accruals (Ta" sheetId="30" state="visible" r:id="rId30"/>
    <sheet xmlns:r="http://schemas.openxmlformats.org/officeDocument/2006/relationships" name="Income Taxes (Tables)" sheetId="31" state="visible" r:id="rId31"/>
    <sheet xmlns:r="http://schemas.openxmlformats.org/officeDocument/2006/relationships" name="Net Income_ (loss) Per Share (T" sheetId="32" state="visible" r:id="rId32"/>
    <sheet xmlns:r="http://schemas.openxmlformats.org/officeDocument/2006/relationships" name="Operating Segment and Geograp_2" sheetId="33" state="visible" r:id="rId33"/>
    <sheet xmlns:r="http://schemas.openxmlformats.org/officeDocument/2006/relationships" name="Condensed financial informati_2" sheetId="34" state="visible" r:id="rId34"/>
    <sheet xmlns:r="http://schemas.openxmlformats.org/officeDocument/2006/relationships" name="Organization and Business Bac_3" sheetId="35" state="visible" r:id="rId35"/>
    <sheet xmlns:r="http://schemas.openxmlformats.org/officeDocument/2006/relationships" name="Organization and Business Bac_4" sheetId="36" state="visible" r:id="rId36"/>
    <sheet xmlns:r="http://schemas.openxmlformats.org/officeDocument/2006/relationships" name="Organization and Business Bac_5" sheetId="37" state="visible" r:id="rId37"/>
    <sheet xmlns:r="http://schemas.openxmlformats.org/officeDocument/2006/relationships" name="Organization and Business Bac_6" sheetId="38" state="visible" r:id="rId38"/>
    <sheet xmlns:r="http://schemas.openxmlformats.org/officeDocument/2006/relationships" name="Organization and Business Bac_7"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iscontinued Operations - Asset" sheetId="42" state="visible" r:id="rId42"/>
    <sheet xmlns:r="http://schemas.openxmlformats.org/officeDocument/2006/relationships" name="Discontinued Operations - State" sheetId="43" state="visible" r:id="rId43"/>
    <sheet xmlns:r="http://schemas.openxmlformats.org/officeDocument/2006/relationships" name="Discontinued Operations - Addit" sheetId="44" state="visible" r:id="rId44"/>
    <sheet xmlns:r="http://schemas.openxmlformats.org/officeDocument/2006/relationships" name="Deposits, Prepayment and Othe_3" sheetId="45" state="visible" r:id="rId45"/>
    <sheet xmlns:r="http://schemas.openxmlformats.org/officeDocument/2006/relationships" name="Consideration Receivable (Detai"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Other Payables and Accruals (De" sheetId="49" state="visible" r:id="rId49"/>
    <sheet xmlns:r="http://schemas.openxmlformats.org/officeDocument/2006/relationships" name="Income Taxes - Provision for In" sheetId="50" state="visible" r:id="rId50"/>
    <sheet xmlns:r="http://schemas.openxmlformats.org/officeDocument/2006/relationships" name="Income Taxes - Income Tax Recon" sheetId="51" state="visible" r:id="rId51"/>
    <sheet xmlns:r="http://schemas.openxmlformats.org/officeDocument/2006/relationships" name="Income Taxes - Additional Infor" sheetId="52" state="visible" r:id="rId52"/>
    <sheet xmlns:r="http://schemas.openxmlformats.org/officeDocument/2006/relationships" name="Net Income_ (loss) Per Share (D" sheetId="53" state="visible" r:id="rId53"/>
    <sheet xmlns:r="http://schemas.openxmlformats.org/officeDocument/2006/relationships" name="Commitments and Contingencies (" sheetId="54" state="visible" r:id="rId54"/>
    <sheet xmlns:r="http://schemas.openxmlformats.org/officeDocument/2006/relationships" name="Statutory Reserve Appropriati_2" sheetId="55" state="visible" r:id="rId55"/>
    <sheet xmlns:r="http://schemas.openxmlformats.org/officeDocument/2006/relationships" name="Operating Segment and Geograp_3" sheetId="56" state="visible" r:id="rId56"/>
    <sheet xmlns:r="http://schemas.openxmlformats.org/officeDocument/2006/relationships" name="Operating Segment and Geograp_4" sheetId="57" state="visible" r:id="rId57"/>
    <sheet xmlns:r="http://schemas.openxmlformats.org/officeDocument/2006/relationships" name="Cash Dividend (Details)" sheetId="58" state="visible" r:id="rId58"/>
    <sheet xmlns:r="http://schemas.openxmlformats.org/officeDocument/2006/relationships" name="Condensed financial informati_3" sheetId="59" state="visible" r:id="rId59"/>
    <sheet xmlns:r="http://schemas.openxmlformats.org/officeDocument/2006/relationships" name="Condensed financial informati_4" sheetId="60" state="visible" r:id="rId60"/>
    <sheet xmlns:r="http://schemas.openxmlformats.org/officeDocument/2006/relationships" name="Condensed financial informati_5" sheetId="61" state="visible" r:id="rId61"/>
    <sheet xmlns:r="http://schemas.openxmlformats.org/officeDocument/2006/relationships" name="Condensed financial informati_6" sheetId="62" state="visible" r:id="rId62"/>
  </sheets>
  <definedNames/>
  <calcPr calcId="124519" fullCalcOnLoad="1"/>
</workbook>
</file>

<file path=xl/sharedStrings.xml><?xml version="1.0" encoding="utf-8"?>
<sst xmlns="http://schemas.openxmlformats.org/spreadsheetml/2006/main" uniqueCount="505">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Plastec Technologies, Ltd.</t>
  </si>
  <si>
    <t>Entity Central Index Key</t>
  </si>
  <si>
    <t>0001433309</t>
  </si>
  <si>
    <t>Current Fiscal Year End Date</t>
  </si>
  <si>
    <t>--12-31</t>
  </si>
  <si>
    <t>Entity Well-known Seasoned Issuer</t>
  </si>
  <si>
    <t>No</t>
  </si>
  <si>
    <t>Entity Voluntary Filers</t>
  </si>
  <si>
    <t>Entity Current Reporting Status</t>
  </si>
  <si>
    <t>Yes</t>
  </si>
  <si>
    <t>Entity Filer Category</t>
  </si>
  <si>
    <t>Non-accelerated Filer</t>
  </si>
  <si>
    <t>Trading Symbol</t>
  </si>
  <si>
    <t>PLTYF</t>
  </si>
  <si>
    <t>Entity Common Stock, Shares Outstanding</t>
  </si>
  <si>
    <t>Entity Shell Company</t>
  </si>
  <si>
    <t>true</t>
  </si>
  <si>
    <t>Entity Emerging Growth Company</t>
  </si>
  <si>
    <t>Document Registration Statement</t>
  </si>
  <si>
    <t>Document Annual Report</t>
  </si>
  <si>
    <t>Document Transition Report</t>
  </si>
  <si>
    <t>Document Shell Company Report</t>
  </si>
  <si>
    <t>Entity Interactive Data Current</t>
  </si>
  <si>
    <t>CONSOLIDATED BALANCE SHEETS - HKD ($) $ in Thousands</t>
  </si>
  <si>
    <t>Dec. 31, 2019</t>
  </si>
  <si>
    <t>Dec. 31, 2018</t>
  </si>
  <si>
    <t>Current assets</t>
  </si>
  <si>
    <t>Cash and cash equivalents</t>
  </si>
  <si>
    <t>Deposits, prepayment and other receivables (note 4)</t>
  </si>
  <si>
    <t>Consideration receivable (note 5)</t>
  </si>
  <si>
    <t>Current assets from discontinued operations (note 3)</t>
  </si>
  <si>
    <t>Total current assets</t>
  </si>
  <si>
    <t>Property, plant and equipment, net (note 6)</t>
  </si>
  <si>
    <t>Intangible assets</t>
  </si>
  <si>
    <t>Non-current assets from discontinued operations (note 3)</t>
  </si>
  <si>
    <t>Consolidated total assets</t>
  </si>
  <si>
    <t>Current liabilities</t>
  </si>
  <si>
    <t>Other payables and accruals (note 7)</t>
  </si>
  <si>
    <t>Tax payable</t>
  </si>
  <si>
    <t>Current liabilities from discontinued operations (note 3)</t>
  </si>
  <si>
    <t>Total current liabilities</t>
  </si>
  <si>
    <t>Consolidated total liabilities</t>
  </si>
  <si>
    <t>Commitments and contingencies (note 10)</t>
  </si>
  <si>
    <t>Shareholders' equity</t>
  </si>
  <si>
    <t>Ordinary shares (U.S.$0.001 par value; 100,000,000 authorized, 12,938,128 and 12,938,128 shares issued and outstanding as of December 31 2018 and 2019, respectively)</t>
  </si>
  <si>
    <t>Additional paid-in capital</t>
  </si>
  <si>
    <t>Accumulated other comprehensive income</t>
  </si>
  <si>
    <t>Retained earnings</t>
  </si>
  <si>
    <t>Total shareholders' equity</t>
  </si>
  <si>
    <t>Total liabilities and shareholders' equity</t>
  </si>
  <si>
    <t>CONSOLIDATED BALANCE SHEETS (Parenthetical) - $ / shares</t>
  </si>
  <si>
    <t>CONSOLIDATED BALANCE SHEETS</t>
  </si>
  <si>
    <t>Common stock, par or stated value per share (in dollars per share)</t>
  </si>
  <si>
    <t>Common stock, shares authorized</t>
  </si>
  <si>
    <t>Common stock, shares issued</t>
  </si>
  <si>
    <t>Common stock, shares outstanding</t>
  </si>
  <si>
    <t>CONSOLIDATED STATEMENTS OF OPERATIONS AND COMPREHENSIVE INCOME - HKD ($) $ in Thousands</t>
  </si>
  <si>
    <t>Dec. 31, 2017</t>
  </si>
  <si>
    <t>CONSOLIDATED STATEMENTS OF OPERATIONS AND COMPREHENSIVE INCOME</t>
  </si>
  <si>
    <t>Revenues</t>
  </si>
  <si>
    <t>Operating (expenses)/income, net</t>
  </si>
  <si>
    <t>Selling, general and administrative expenses</t>
  </si>
  <si>
    <t>Other income</t>
  </si>
  <si>
    <t>Total operating (expense)/income, net</t>
  </si>
  <si>
    <t>Income/(loss) from operations</t>
  </si>
  <si>
    <t>Interest income</t>
  </si>
  <si>
    <t>Income/ (loss) before income tax expense</t>
  </si>
  <si>
    <t>Income tax expense from continuing operations (note 9)</t>
  </si>
  <si>
    <t>Net income/ (loss) from continuing operations attributable to the Company's shareholders</t>
  </si>
  <si>
    <t>Discontinued operations (note 3):</t>
  </si>
  <si>
    <t>Net income from discontinued operations (including gain of HK$47,845 (2018: HK$171,809, 2017:HK$141,341) upon the disposal)</t>
  </si>
  <si>
    <t>Income tax expenses from discontinued operations</t>
  </si>
  <si>
    <t>Net income from discontinued operations attributable to the Company's shareholders</t>
  </si>
  <si>
    <t>Net income attributable to the Company's shareholders</t>
  </si>
  <si>
    <t>Other comprehensive income:</t>
  </si>
  <si>
    <t>Continuing operations</t>
  </si>
  <si>
    <t>Discontinued operations</t>
  </si>
  <si>
    <t>Other Comprehensive Income (Loss), Net of Tax</t>
  </si>
  <si>
    <t>Comprehensive income attributable to the Company's shareholders</t>
  </si>
  <si>
    <t>Net income/(loss) per share (note 9):</t>
  </si>
  <si>
    <t>Weighted average number of ordinary shares Continuing operations</t>
  </si>
  <si>
    <t>Weighted average number of ordinary shares Discontinued operations</t>
  </si>
  <si>
    <t>Weighted average number of diluted ordinary shares Continuing operations</t>
  </si>
  <si>
    <t>Weighted average number of diluted ordinary shares Discontinued operations</t>
  </si>
  <si>
    <t>Basic income per share attributable from Continuing operations</t>
  </si>
  <si>
    <t>Basic income per share attributable from Discontinued operations</t>
  </si>
  <si>
    <t>Diluted income per share attributable from Continuing operations</t>
  </si>
  <si>
    <t>Diluted income per share attributable from Discontinued operations</t>
  </si>
  <si>
    <t>CONSOLIDATED STATEMENTS OF OPERATIONS AND COMPREHENSIVE INCOME (Parenthetical) - HKD ($) $ in Thousands</t>
  </si>
  <si>
    <t>Discontinued Operation, Gain (Loss) on Disposal of Discontinued Operation, Net of Tax</t>
  </si>
  <si>
    <t>CONSOLIDATED STATEMENTS OF SHAREHOLDERS' EQUITY - HKD ($)</t>
  </si>
  <si>
    <t>Common Stock [Member]</t>
  </si>
  <si>
    <t>Additional Paid-in Capital [Member]</t>
  </si>
  <si>
    <t>AOCI Attributable to Parent [Member]</t>
  </si>
  <si>
    <t>Retained Earnings [Member]</t>
  </si>
  <si>
    <t>Total</t>
  </si>
  <si>
    <t>Balance at Dec. 31, 2016</t>
  </si>
  <si>
    <t>Balance (in shares) at Dec. 31, 2016</t>
  </si>
  <si>
    <t>Net income for the year</t>
  </si>
  <si>
    <t>Dividend paid</t>
  </si>
  <si>
    <t>Cumulative translation adjustment</t>
  </si>
  <si>
    <t>Balance at Dec. 31, 2017</t>
  </si>
  <si>
    <t>Balance (in shares) at Dec. 31, 2017</t>
  </si>
  <si>
    <t>Reclassification adjustment relating to exchange difference upon disposals of interests in subsidiaries</t>
  </si>
  <si>
    <t>Balance at Dec. 31, 2018</t>
  </si>
  <si>
    <t>Balance (in shares) at Dec. 31, 2018</t>
  </si>
  <si>
    <t>Balance at Dec. 31, 2019</t>
  </si>
  <si>
    <t>Balance (in shares) at Dec. 31, 2019</t>
  </si>
  <si>
    <t>CONSOLIDATED STATEMENTS OF CASH FLOWS ¥ in Thousands, $ in Thousands</t>
  </si>
  <si>
    <t>Dec. 31, 2019HKD ($)</t>
  </si>
  <si>
    <t>Dec. 31, 2018HKD ($)</t>
  </si>
  <si>
    <t>Dec. 31, 2017HKD ($)</t>
  </si>
  <si>
    <t>Operating activities</t>
  </si>
  <si>
    <t>Net income</t>
  </si>
  <si>
    <t>Less: Net income from discontinued operations</t>
  </si>
  <si>
    <t>Net income/ (loss) from continuing operations</t>
  </si>
  <si>
    <t>Adjustments to reconcile net income to net cash provided by operating activities:</t>
  </si>
  <si>
    <t>Amortization</t>
  </si>
  <si>
    <t>Changes in operating assets and liabilities:</t>
  </si>
  <si>
    <t>Deposits, prepayment and other receivables</t>
  </si>
  <si>
    <t>Other payables and accruals</t>
  </si>
  <si>
    <t>Tax payables</t>
  </si>
  <si>
    <t>Net cash provided by/(used in) continuing operations</t>
  </si>
  <si>
    <t>Net cash provided by/(used in) discontinued operations</t>
  </si>
  <si>
    <t>Net cash provided by/(used in) operating activities</t>
  </si>
  <si>
    <t>Investing activities</t>
  </si>
  <si>
    <t>Net cash inflow from disposals of subsidiaries (net of cash disposed of HK$93 for the year 2019 , HK$49,666 for the year 2018 and HK$ nil for the year 2017)</t>
  </si>
  <si>
    <t>Net cash provided by continuing operations</t>
  </si>
  <si>
    <t>Net cash used in discontinued operations</t>
  </si>
  <si>
    <t>Net cash provided by investing activities</t>
  </si>
  <si>
    <t>Financing activity</t>
  </si>
  <si>
    <t>Dividends paid</t>
  </si>
  <si>
    <t>Net cash used in continuing operations</t>
  </si>
  <si>
    <t>Net cash used in financing activities</t>
  </si>
  <si>
    <t>Net decrease in cash and cash equivalents</t>
  </si>
  <si>
    <t>Effect of exchange rate changes</t>
  </si>
  <si>
    <t>Cash and cash equivalents, beginning of year</t>
  </si>
  <si>
    <t>Cash and cash equivalents, end of year</t>
  </si>
  <si>
    <t>Less: cash and cash equivalents from discontinued operations</t>
  </si>
  <si>
    <t>Cash and cash equivalents, end of year from continuing operations</t>
  </si>
  <si>
    <t>SUPPLEMENTAL DISCLOSURE OF CASH FLOW INFORMATION:</t>
  </si>
  <si>
    <t>Income taxes paid/(refund)</t>
  </si>
  <si>
    <t>SUPPLEMENTAL DISCLOSURE OF NON-CASH ACTIVITY:</t>
  </si>
  <si>
    <t>Consideration receivable</t>
  </si>
  <si>
    <t>CONSOLIDATED STATEMENTS OF CASH FLOWS (Parenthetical) - HKD ($) $ in Thousands</t>
  </si>
  <si>
    <t>CONSOLIDATED STATEMENTS OF CASH FLOWS</t>
  </si>
  <si>
    <t>Cash Divested from Deconsolidation</t>
  </si>
  <si>
    <t>Organization and Business Background</t>
  </si>
  <si>
    <t>1. Organization and Business Background
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the “Group”)) had principally been engaged in the provision of integrated plastic manufacturing services from mold design and fabrication, plastic injection manufacturing to secondary-process finishing as well as parts assembly. The Group’s manufacturing activities had been performed in the People’s Republic of China (the “PRC” or “China”) and Thailand during the years through October 11, 2016. The selling and administrative activities had mainly been performed in China.
On November 14, 2015, the Company entered into a Share Transfer Agreement (the “Agreement”) with Shanghai Yongli Belting Co., Ltd. (“SYB”) and its wholly-owned subsidiary, Shanghai Yongjing Investment Management Co., Ltd. (“SYIM”). Pursuant to the Agreement, SYIM was to purchase, through a wholly-owned Hong Kong subsidiary (the “HK Subsidiary”), the entirety of the Company’s shareholding interests in its then wholly-owned subsidiary, Plastec International Holdings Limited (“PIHL”) alongside the latter’s subsidiaries (collectively, “PIHL Group”), for an aggregate purchase price of RMB 1,250,000,000 (or US$195,312,500 equivalent, adopting the exchange rate when the transaction was first reported), in cash (the “Transfer Price”) subject to terms and conditions thereof.
The disposal of PIHL was completed on October 11, 2016. As a result, the Company no longer owns PIHL. Thereafter, the Group’s only operations have generally been to complete construction of a manufacturing plant at Kai Ping, China which was disposed of and transferred to PIHL upon its establishment on April 20, 2018 as described below, collect rental income from certain property the Group used to own and which was being leased to one of PIHL’s subsidiaries until November 2019 when the former subsidiary of the Company that held the property was disposed of to an unaffiliated third party as described below and explore other investment opportunities.
In accordance with the terms and spirit of the Agreement, the Company caused Viewmount Developments Limited (a wholly owned subsidiary of the Company, “Viewmount”), to enter into a Share Transfer Agreement with PIHL (a wholly owned subsidiary of SYB since October 11, 2016) on March 30, 2018 (the “Manufacturing Plant Transfer Agreement”), pursuant to the terms and conditions of which Viewmount was to transfer the ownership interests in certain of its former subsidiaries holding the newly established manufacturing plant in Kai Ping, China through their PRC subsidiaries to PIHL for a total consideration of approximately HK$70, representing the actual registered capital injected by Viewmount into the relevant subsidiaries. On April 20, 2018, the parties consummated the transactions contemplated by the Manufacturing Plant Transfer Agreement. The parties also settled all accounts payable owed by the relevant subsidiaries to Viewmount totaling HK$258,910.
On November 15, 2019, Viewmount entered into an agreement (the “Assets Disposal Agreement”) with an unaffiliated third party (the “Purchaser”), pursuant to which Viewmount was to transfer the ownership interests in its then wholly-owned subsidiary holding the right to use certain parcels of land in Shenzhen together with premises built thereon to the Purchaser for HK$47,965 in cash, net of all relevant expenses, charges and taxes. On November 20, 2019, the parties consummated the transactions contemplated by the Assets Disposal Agreement; on which date Viewmount also received from the Purchaser HK$112,035 representing all amounts due from the former subsidiary disposed of.
The aforesaid disposals represented a strategic shift and had a major effect on the Group’s results of operations. Accordingly, assets and liabilities, revenues and expenses, and cash flows related to the disposed business lines have been reclassified in the accompanying consolidated financial statements as discontinued operations for all periods presented. The consolidated balance sheets as of December 31, 2018 (note 3), the consolidated statements of operations and comprehensive income and the consolidated statements of cash flows for the years ended December 31, 2017 and 2018 have likewise been adjusted retrospectively to reflect this strategic shift.
As of December 31, 2019, details of the Company’s subsidiaries are as follows:
Place of
Percentage of
Date of
incorporation/
equity interest
incorporation/
registration and
attributable to
Name
establishment
operation
the Company
Principal activities
Allied Sun Corporation Limited
August 20, 2008
Hong Kong
100
%
Dormant
盟暉有限公司
Sun Line Industrial Limited
April 27, 1993
Hong Kong
100
%
Dormant
新麗工業有限公司
Sun Ngai Spraying and Silk Print Co., Ltd.
July 25, 1995
BVI
100
%
Dormant
Sun Terrace Industries Limited
March 2, 2004
BVI
100
%
Dormant
Viewmount Developments Limited
November 12, 2013
BVI
100
%
Investment holding
History and Background -The Merger Transaction with Plastec International Holdings Limited
On March 27, 2008, the Company was established as a special purpose acquisition company whose objective was to consummate an acquisition, capital stock exchange, asset acquisition, stock purchase, reorganization or similar business combination with one or more businesses located in the PRC.
On August 6, 2010, the Company entered into an Agreement and Plan of Reorganization (the “Merger Agreement”) with GSME Acquisition Partners I Sub Limited (“GSME Sub”), PIHL and all former shareholders of PIHL (“PIHL Shareholders”) (together, the “Parties”). Upon the consummation of the transactions contemplated by the Merger Agreement, GSME Sub was to be merged with and into PIHL, with PIHL surviving as a wholly-owned subsidiary of the Company (the “Merger”). The PIHL Shareholders were then entitled to receive up to an aggregate of 16,948,053 ordinary shares, par value U.S.$0.001 per share, of the Company.
On September 13, 2010, in connection with the Merger, the Parties entered into an Amended and Restated Agreement and Plan of Reorganization (the “Amended and Restated Merger Agreement”) to, amongst other matters, revise the terms of the merger consideration to be paid to the PIHL Shareholders. Pursuant to the Amended and Restated Merger Agreement, upon consummation of the Merger, the PIHL Shareholders became entitled to receive up to an aggregate of 16,778,571 ordinary shares of the Company, of which 7,054,583 shares were issued to the PIHL Shareholders on the closing of the Merger and the remaining of up to 9,723,988 shares (2,944,767, 3,389,610 and 3,389,611 shares for 2011, 2012 and 2013 respectively) (the “Earnout Shares”) would have been issued to the PIHL Shareholders, if PIHL had net income as defined in the Amended and Restated Merger Agreement in the following amounts for the indicated years ending April 30 below:
Year ending April 30,
Net Income
HK$
2011
130,700
2012
176,000
2013
250,000
At the Special Meeting held on December 10, 2010, the merger proposal was approved by the shareholders. On December 16, 2010, the Company consummated the transactions contemplated by the Amended and Restated Merger Agreement, pursuant to which, amongst other things, PIHL became a wholly owned subsidiary of the Company (the “Merger Transaction”). The Merger Transaction was accounted for as a reverse acquisition with PIHL being considered the accounting acquirer in the Merger.
The completion of the Merger enabled the PIHL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IHL) with a non-operating public company (the Company) with significant amount of cash. The reverse acquisition process utilized the capital structure of the Company and the assets and liabilities of PIHL were recorded at historical cost. The transaction was recorded as a recapitalization of PIHL and thus was reflected retrospectively in PIHL’s historical financial statements. Although PIHL was deemed to be the accounting acquirer for financial accounting and reporting purposes, the legal status of PIHL as the surviving company did not change.
Under the reverse acquisition accounting, the historical consolidated financial statements of the Company for the periods prior to December 16, 2010 were those of PIHL and its subsidiaries. Since PIHL was deemed as accounting acquirer, PIHL’s fiscal year replaced the Company’s fiscal year. The fiscal year end changed from October 31 to April 30. The financial statements of the Company reflected the aforementioned Merger Transaction in the consolidated statements of shareholders’ equity through a line of “Recapitalization in connection with the reverse merger” to present the net assets of the Company as of December 16, 2010. The net assets of the Company as of December 16, 2010 were as follows:
Net assets acquired:
HK$
Cash
58,160
Accounts payable and accrued liabilities
(1,524)
56,636
On April 30, 2011, the Parties entered into an amendment to the Amended and Restated Merger Agreement to remove the provisions of Earnout Shares and issued an aggregate of 7,486,845 ordinary shares of the Company to the PIHL Shareholders on April 30, 2011.
Purchase of securities by the issuer
Prior to November 2011, the Company had no plans or programs for the purchase of its outstanding securities. However, in connection with the Merger, holders of 2,615,732 of the Company public shares elected to exercise their conversion rights (for a description of these rights, see the IPO Prospectus and the Merger Proxy Statement) and, upon the closing of the Merger, such shares were converted into an average U.S. $10.30 (including proceeds that were originally to be from a letter of credit provided by Cohen &amp; Company Securities, LLC but were ultimately paid by Company) in cash and were cancelled. Under Cayman Islands law, such conversions are technically considered “repurchases.”
In November 2011, the board of directors of Company approved a U.S.$5 million share repurchase program expiring initially in June 2012 but which was extended twice through December 2013 and expanded to cover publicly held warrants (“2011 Repurchase Program”). Under the 2011 Repurchase Program, the Company was permitted to make repurchases of ordinary shares and publicly held warrants from time to time in open market or in privately negotiated transactions. The timing of repurchases under this program was dependent on a variety of factors, including price and market conditions prevailing from time to time. The 2011 Repurchase Program was completed on September 25, 2013. On the same date, the Company announced a new U.S.$5 million repurchase plan (“2013 Repurchase Program”) approved by the board of directors of the Company to cover repurchases of ordinary shares and publicly held warrants from time to time in open market or in privately negotiated transactions through September 25, 2014. In May 2014, the Company announced expansion of the scope of the 2013 Repurchase Program to include the Company’s units, with all other terms of the 2013 Repurchase Program remained unchanged. In August 2014, the Company announced a 12‑month extension of the 2013 Repurchase Program (as expanded) through September 25, 2015. In August 2015, the Company announced a further 12‑month extension of the 2013 Repurchase Program (as expanded) through September 25, 2016, under which period, all warrants, insider or public, expired on November 18, 2014. In August 2016, the Company announced a further 12‑month extension of the 2013 Repurchase Program (as expanded) through September 25, 2017. On August 9, 2017, the Company announced a further 12‑month extension of the 2013 Repurchase Program (as expanded) through September 25, 2018. On August 17, 2018, the Company announced a further 12‑month extension of the 2013 Repurchase Program (as expanded) through September 25, 2019. On August 26, 2019, the Company announced a further 12-month extension of the 2013 Repurchase Program (as expanded) through September 25, 2020.The timing of repurchases under the 2013 Repurchase Program will depend on a variety of factors, including price and market conditions prevailing from time to time, and the program may be suspended, modified or discontinued without notice at any time.
The following table summarizes the Company’s repurchases of securities under the 2011 and 2013 Repurchase Programs:
Total number of
Total number of
publicly held
ordinary shares
warrants purchased as
purchased as part of
Total number of units
part of the publicly
the publicly
purchased as part of the
announced
announced repurchase
publicly announced
Period*
repurchase plans
plans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
In addition to the purchases made pursuant to the 2011 and 2013 Repurchase Programs, the Company also repurchased 1,570,000 ordinary shares held by Sun Yip Industrial Company Limited, an entity controlled by Mr. Sze-To, pursuant to a purchase agreement on December 1, 2011 at a price of U.S.$7.5 per share or approximately U.S.$11.8 million in cash, which shares were cancelled.
Further, pursuant to the mandatory redemption terms of an escrow agreement (as amended on December 16, 2011), a total of 806,293 ordinary shares held in escrow on account of the Company’s initial shareholders were automatically repurchased by the Company at the close of business on March 16, 2012 for an aggregate consideration of U.S.$0.01, which redeemed shares were likewise cancelled.</t>
  </si>
  <si>
    <t>Summary of Significant Accounting Policies</t>
  </si>
  <si>
    <t>Significant Accounting Policies</t>
  </si>
  <si>
    <t>2. Summary of Significant Accounting Policies
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
Discontinued operations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
Foreign currency translation
The functional currency of the Company is United States Dollar. The functional currency of the subsidiaries other than the former subsidiaries in the PRC is Hong Kong dollar. The former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prevai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1,571), HK$9,954 and HK$(11,476) for the years ended December 31, 2017, 2018 and 2019, respectively.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prevai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
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
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
Allowance for doubtful account
The Group regularly monitors and assesses the risk of not collecting amounts owed to the Group by debtors, if applicable.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
Property, plant and equipment
Property, plant and equipment are stated at acquisition cost less accumulated depreciation.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Motor vehicles
20
%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
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ntangible asset
Intangible asset consist of acquired golf club membership. Intangible asset with an indefinite useful life is not amortized.
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
Revenues recognition
Rental income receivable under operating leases is recognized in profit or loss in equal insta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
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
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
Earnings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
Dividends
Dividends are recorded in the period in which they are approved by the Company’s Board of Directors.
Contingencies
From time to time, the Group is subject to claims arising in the conduct of its business, including claims relating to employees and public authorities, if applicable.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
Recent accounting pronouncements adopted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Group has adopted a policy whereby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Group does not expect that adoption of this standard will have a material impact on its consolidated financial statements.
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Group does not expect that adoption of this standard will have a material impact on its consolidated financial statements.</t>
  </si>
  <si>
    <t>Discontinued Operations</t>
  </si>
  <si>
    <t>3. Discontinued Operations
On April 20, 2018, the Company, via Viewmount, completed disposals of its certain former subsidiaries holding ownership interests in the newly established manufacturing plant in Kai Ping, China to PIHL for a total consideration of approximately HK$70, representing the actual registered capital injected by Viewmount into the relevant former subsidiaries alongside settlement of all accounts payable owed by the relevant former subsidiaries to Viewmount at the closing (totaling HK$258,910).
On November 20, 2019, the Company, via Viewmount, completed disposal of its former subsidiary holding the right to use certain parcels of land in Shenzhen together with premises built thereon to an unaffiliated third party for HK$47,965 in cash (net of all relevant expenses, charges and taxes) alongside settlement of all accounts payable owed by the relevant former subsidiary to Viewmount at the closing (totaling HK$112,035).
The disposals represented a strategic shift and had a major effect on the Group’s results of operations. The disposed entities are accounted as discontinued operations in the consolidated financial statements for the year ended December 31, 2018. Gains of HK$141,341, HK$171,809 and HK$47,845 for the years ended December 31, 2017, 2018 and 2019, respectively, were recognized on the disposals including in net income from discontinuing operations.
The financial results of the disposed business lines are set out below. Based on the Group’s management accounts, the assets, liabilities as of December 31, 2018, the revenues and expenses for the years ended December 31, 2017 and 2018 have been reclassified as discontinued operations to retrospectively reflect the strategic shift.
Carrying amounts of assets disposed
December 31,
2018
HK$
Cash and cash equivalents
69
Prepaid lease payments
1,527
Prepayment
128
Current assets of discontinued operations
1,724
Property, plant and equipment, net
106,966
Prepaid lease payments
13,584
Non-current assets of discontinued operations
120,550
Total assets of discontinued operations
122,274
Carrying amounts of liabilities disposed
December 31,
2018
HK$
Other payables and accruals
3,676
Current liabilities of disposal liabilities
3,676
Total liabilities of disposal liabilities
3,676
Consolidated statements of operations and comprehensive income
For the year ended December 31,
2017
2018
2019
HK$
HK$
HK$
Revenues
—
—
—
Cost of sales
—
—
—
Gross profit
—
—
—
Other revenues
16,413
16,754
14,398
Selling, general and administrative expenses
(12,979)
(16,660)
(8,879)
Gain on disposal of subsidiaries
141,341
171,809
47,845
Interest income
45
24
—
Profit before income tax
144,820
171,927
53,364
Income tax expense
—
—
—
Profit for the year
144,820
171,927
53,364
Other comprehensive income
Exchange gain/(loss) on translation of financial statements of foreign operations
(813)
6,674
—
Income from discontinued operations attributable to shareholders of the Company
144,007
178,601
53,364</t>
  </si>
  <si>
    <t>Deposits, Prepayment and Other Receivables</t>
  </si>
  <si>
    <t>4. Deposits, Prepayment and Other Receivables
Deposits, prepayment and other receivables consist of the following:
December 31,
December 31,
2018
2019
HK$
HK$
Prepaid insurance
744
470
Rental deposits / prepaid rent
9
—
Other receivables
932
1,284
1,685
1,754</t>
  </si>
  <si>
    <t>Consideration Receivable</t>
  </si>
  <si>
    <t>Consideration Receivable.</t>
  </si>
  <si>
    <t>5. Consideration Receivable
Consideration receivable of HK$165,506 in 2018 represents the fourth and final installment of the total consideration for the sale of 100% equity interest in PIHL to SYB and SYIM. The transaction is disclosed in Note 1. The Company received the fourth and final installment of RMB137.37 million (HK$165,506) in May 2019.</t>
  </si>
  <si>
    <t>Property, Plant and Equipment</t>
  </si>
  <si>
    <t>6. Property, Plant and Equipment
Property, plant and equipment consist of the following:
December 31,
December 31,
2018
2019
HK$
HK$
Property, plant and equipment:
Motor vehicles
1,814
1,814
—
Accumulated depreciation
(1,028)
(1,391)
Property, plant and equipment, net
786
423
Depreciation of property, plant and equipment from operating activities were HK$363, HK$363 and HK$363 during the years ended December 31, 2017, 2018 and 2019, respectively.</t>
  </si>
  <si>
    <t>Other Payables and Accruals</t>
  </si>
  <si>
    <t>7. Other Payables and Accruals
Other payables and accruals consist of the following:
December 31,
December 31,
2018
2019
HK$
HK$
Accrued salaries, wages and bonus
40
40
Accrued audit and professional fees
736
1,301
776
1,341</t>
  </si>
  <si>
    <t>Income Taxes</t>
  </si>
  <si>
    <t>8. Income Taxes
The Company and its subsidiaries are subject to taxation in various jurisdictions including Hong Kong. Pursuant to the rules and regulations of the Cayman Islands, the Company is not subject to any income tax in the Cayman Islands. The income of its subsidiaries which are incorporated in the BVI is not subject to taxation in the BVI under the current BVI law. The subsidiaries operating in Hong Kong are subject to income taxes as described below.
The provision for current income taxes of the subsidiaries operating in Hong Kong has been calculated by applying the rate of taxation of 16.5%, 16.5% and 16.5% for the years ended December 31, 2017, 2018 and 2019, respectively, to the estimated income earned in or derived from Hong Kong if applicable.
The Company recognizes interest expense and penalties related to income tax matters in interest and penalties expense within income tax expense. The sum of accrued interest or penalties accrued on the consolidated balance sheets accumulated to HK$3,916 on the consolidated balance sheets as at December 31, 2019. The Company had no significant unrecognized tax benefits at December 2018 and December 2019.
As of December 31, 2018 and 2019,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
The provision for income taxes consists of the following:
Year ended
Year ended
Year ended
December 31,
December 31,
December 31,
2017
2018
2019
HK$
HK$
HK$
Current tax
- Hong Kong
3
144
—
138
- Other countries
380
2,435
591
524
2,435
729
Reconciliations between the provision for income taxes computed by applying the Hong Kong profits tax to income before income tax expense are as follows:
Year ended
Year ended
Year ended
December 31,
December 31,
December 31,
2017
2018
2019
HK$
HK$
HK$
Provision for income taxes at Hong Kong profits tax rate
(208)
40
(2,867)
Current tax in other jurisdictions
380
2,039
591
Effect of income not chargeable for tax purpose
(2,732)
(12)
—
Effect of expenses not deductible for tax purpose
1,289
—
—
Tax effect of unused tax losses not recognized
1,795
368
3,005
524
2,435
729</t>
  </si>
  <si>
    <t>Net Income/ (loss) Per Share</t>
  </si>
  <si>
    <t>9 . Net Income/ (loss) Per Share
The following table sets forth the computation of basic and diluted income per share for the years indicated:
Year ended
Year ended
Year ended
December 31,
December 31,
December 31,
2017
2018
2019
HK$
HK$
HK$
Basic and diluted income per share
Numerator:
Net income/ (loss) for the year attributable to the Company’s ordinary shareholders
139,895
177,974
40,849
- Continuing operations
(4,925)
6,047
(12,515)
- Discontinued operations
144,820
171,927
53,36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10.81
HK$13.76
HK$3.16
- Continuing operations
HK$(0.38)
HK$0.47
HK$(0.97)
- Discontinued operations
HK$11.19
HK$13.29
HK$4.13</t>
  </si>
  <si>
    <t>Commitments and Contingencies</t>
  </si>
  <si>
    <t>Commitments and Contingencies.</t>
  </si>
  <si>
    <t>10. Commitments and Contingencies
Corporate guarantee
Certain former subsidiaries of the Company used to be granted credit facilities by various banks in the forms of import loans, trust receipt, documentary credits, loans and overdraft against various guarantees provided by the Company, jointly with others. As of December 31, 2018, the Company was unconditionally released and discharged, as guarantor, from all of its obligations under the guarantees so provided for the purpose of securing credit facilities extended to certain of its former subsidiaries.
Capital commitment
As of December 31, 2018 and 2019, no capital commitment was expected.
Legal Proceeding
As of December 31, 2019, the Group is not aware of any material outstanding claim and litigation against them.</t>
  </si>
  <si>
    <t>Statutory Reserve Appropriation for former PRC Subsidiaries</t>
  </si>
  <si>
    <t>11. Statutory Reserve Appropriation for former PRC Subsidiaries
Pursuant to the laws and regulations applicable to the PRC, the Company’s former wholly foreign-owned subsidiaries must make appropriations from after-tax profit to non-distributable reserves funds including: (i) the statutory surplus reserve and; (ii) the statutory public welfare fund. Subject to the law applicable to foreign invested enterprises in the PRC, they were required annual appropriations of the general reserve fund no less than 10% of after-tax profit (as determined under accounting principles generally accepted in the PRC at each year-end). These reserve funds can only be used for specific purposes of enterprise expansion and staff welfare and are not distributable as cash dividends. No appropriation had been made as a result of their accumulated after-tax losses incurred in those years. As of December 31, 2018, no reserves funds were expected due to the disposal of PRC subsidiaries.</t>
  </si>
  <si>
    <t>Operating Segment and Geographical Information</t>
  </si>
  <si>
    <t>12. Operating Segment and Geographical Information
The Company uses the management approach model for segment reporting. The management approach model is based on the way a Company’s management organizes segments within the Group for making operating decisions and assessing performance. The Group does not allocate any assets and liabilities to the three geographic segments as management does not use the information to measure the performance of the reportable segments.
(i) The location of the Group’s identifiable assets other than acquired intangible asset and liabilities by business operations from continuing operations are as follows:
December 31,
December 31,
2018
2019
HK$
HK$
Identifiable assets
Hong Kong
437,081
184,061
United States
3,646
3,646
440,727
187,707
Identifiable liabilities
Hong Kong
9,454
10,748
9,454
10,748
(ii) Reconciliations of reportable segment assets and liabilities from continuing operations:
Year ended
Year ended
December 31,
December 31,
2018
2019
HK$
HK$
Assets
Current assets
439,941
187,284
Non-current financial assets
786
423
Consolidated total assets before intangible asset
440,727
187,707
Intangible asset
438
438
Consolidated total assets
441,165
188,145
Liabilities
Liabilities excluding tax liabilities
776
1,341
Tax liabilities
8,678
9,407
Consolidated total liabilities
9,454
10,748</t>
  </si>
  <si>
    <t>Cash dividend</t>
  </si>
  <si>
    <t>13. Cash dividend
On June 7, 2017, the Company approved and declared a special cash dividend of US$1.50 per ordinary share on its total 12,938,128 outstanding shares as of the close of trading on June 21, 2017, resulting in payments totaling US$19,407,192 to shareholders. Such dividend was recorded as a reduction to retained earnings at the declaration date.
On March 29, 2018, the Company approved and declared a final cash dividend of US$1.50 per ordinary share on its total 12,938,128 outstanding shares as of the close of trading on April 12, 2018, resulting in payments totaling US$19,407,192 to shareholders. Such dividend was recorded as a reduction to retained earnings at the declaration date.
On August 17, 2018, the Company approved and declared a special cash dividend of US$2.50 per ordinary share on its total 12,938,128 outstanding shares as of the close of trading on August 31, 2018, resulting in payments totaling US$32,345,320 to shareholders. Such dividend was recorded as a reduction to retained earnings at the declaration date.
On June 7, 2019, the Company approved and declared a special cash dividend of US$2.50 per ordinary share on its total 12,938,128 outstanding shares as of the close of trading on June 21, 2019, resulting in payments totaling US$32,345,320 to shareholders. Such dividend was recorded as a reduction to retained earnings at the declaration date.
On November 21 2019, the Company approved and declared a special cash dividend of US$1.60 per ordinary share on its total 12,938,128 outstanding shares as of the close of trading on December 5, 2019, resulting in payments totaling US$20,701,005 to shareholders. Such dividend was recorded as a reduction to retained earnings at the declaration date.</t>
  </si>
  <si>
    <t>Subsequent Events</t>
  </si>
  <si>
    <t>14. Subsequent Events
The Company has evaluated all other subsequent events through April 27 2020, the date these consolidated financial statements were issued, and determined that there were no other subsequent events or transaction, apart from the above described events, that required recognition or disclosures in the financial statements.</t>
  </si>
  <si>
    <t>Condensed financial information of Plastec Technologies, Ltd.</t>
  </si>
  <si>
    <t>15. Condensed financial information of Plastec Technologies, Ltd.
The condensed financial statements of Plastec Technologies, Ltd. have been prepared in accordance with accounting principles generally accepted in the United States of America.
Balance Sheets
December 31,
December 31,
2018
2019
HK$
HK$
Assets
Current assets
Cash and cash equivalents
248,050
152,340
Amounts due from subsidiaries
141,396
—
Consideration receivable
165,506
—
Prepaid expenses
741
468
Total current assets
555,693
152,808
Investment in subsidiaries
—
—
Total assets
555,693
152,808
Liabilities and shareholders’ equity
Current liabilities
Accounts payable and accrued liabilities
715
1,257
Amount due to subsidiary
—
18,650
Tax payable
7,284
7,874
Total current liabilities
7,999
27,781
NET CURRENT ASSETS
547,694
125,027
TOTAL ASSETS AND LIABILITIES
547,694
125,027
Shareholders’ equity
Ordinary shares (US$0.001 par value; 100,000,000 authorized, 12,938,128 and 12,938,128 shares issued and outstanding as of December 31, 2018 and 2019, respectively)
101
101
Retained earnings
547,593
124,926
Total shareholders’ equity
547,694
125,027
Statements of operations and comprehensive income
Year ended
Year ended
Year ended
December 31,
December 31,
December 31,
2017
2018
2019
HK$
HK$
HK$
Revenues
—
—
—
Other income
5,689
16,573
6,192
Gain on disposal of a subsidiary
141,341
165,506
—
Administrative expenses
(5,937)
(3,564)
(14,507)
Income/(loss) before income tax expense
141,093
178,515
(8,315)
Income tax expense
—
(4,155)
(591)
Total comprehensive income/(loss)
141,093
174,360
(8,906)
Statements of cash flows
Year ended
Year ended
Year ended
December 31,
December 31,
December 31,
2017
2018
2019
HK$
HK$
HK$
Cash flows from operating activities
Net income/(loss)
141,093
174,360
(8,906)
Adjustments to reconcile net income to net cash provided by operating activities:
Gain on disposal of a subsidiary
(141,341)
(165,506)
—
Change in operating assets and liabilities
Prepaid expenses
(882)
312
273
Accounts payable and accrued liabilities
(534)
(237)
541
Income tax payable
4,155
591
Net cash provided by/(used in) operating activities
(1,664)
13,084
(7,501)
Cash flows from investing activities
Sale proceeds of disposal of a subsidiary, net
131,686
141,341
165,506
Net cash provided by investing activities
131,686
141,341
165,506
Cash flows from financing activities
Decrease/(increase) in amount due from subsidiaries
(99,060)
223,200
160,046
Dividend paid
(151,376)
(403,669)
(413,761)
Net cash used in financing activities
(250,436)
(180,469)
(253,715)
Net decrease in cash and cash equivalents
(120,414)
(26,044)
(95,710)
Cash and cash equivalents, beginning of year
394,508
274,094
248,050
Cash and cash equivalents, end of year
274,094
248,050
152,340
SUPPLEMENTAL DISCLOSURE OF CASH FLOW INFORMATION:
Interest income
2,089
3,019
3,042
SUPPLEMENTAL DISCLOSURE OF NON-CASH ACTIVITY:
Consideration receivable
141,341
165,506
—</t>
  </si>
  <si>
    <t>Summary of Significant Accounting Policies (Policies)</t>
  </si>
  <si>
    <t>Principles of consolidation</t>
  </si>
  <si>
    <t>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si>
  <si>
    <t>Discontinued operations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t>
  </si>
  <si>
    <t>Foreign currency translation</t>
  </si>
  <si>
    <t>Foreign currency translation
The functional currency of the Company is United States Dollar. The functional currency of the subsidiaries other than the former subsidiaries in the PRC is Hong Kong dollar. The former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prevai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1,571), HK$9,954 and HK$(11,476) for the years ended December 31, 2017, 2018 and 2019, respectively.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prevai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si>
  <si>
    <t>Use of estimates</t>
  </si>
  <si>
    <t>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t>
  </si>
  <si>
    <t>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t>
  </si>
  <si>
    <t>Allowance for doubtful account</t>
  </si>
  <si>
    <t>Allowance for doubtful account
The Group regularly monitors and assesses the risk of not collecting amounts owed to the Group by debtors, if applicable.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t>
  </si>
  <si>
    <t>Property, plant and equipment</t>
  </si>
  <si>
    <t>Property, plant and equipment
Property, plant and equipment are stated at acquisition cost less accumulated depreciation.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Motor vehicles
20
%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t>
  </si>
  <si>
    <t>Impairment of long-lived assets</t>
  </si>
  <si>
    <t>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ntangible asset</t>
  </si>
  <si>
    <t>Intangible asset
Intangible asset consist of acquired golf club membership. Intangible asset with an indefinite useful life is not amortized.</t>
  </si>
  <si>
    <t>Fair value of financial instruments</t>
  </si>
  <si>
    <t>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t>
  </si>
  <si>
    <t>Revenue recognition</t>
  </si>
  <si>
    <t>Revenues recognition
Rental income receivable under operating leases is recognized in profit or loss in equal insta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t>
  </si>
  <si>
    <t>Comprehensive income</t>
  </si>
  <si>
    <t>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si>
  <si>
    <t>Income taxes</t>
  </si>
  <si>
    <t>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t>
  </si>
  <si>
    <t>Earning per share</t>
  </si>
  <si>
    <t>Earnings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t>
  </si>
  <si>
    <t>Dividends</t>
  </si>
  <si>
    <t>Dividends
Dividends are recorded in the period in which they are approved by the Company’s Board of Directors.</t>
  </si>
  <si>
    <t>Contingencies</t>
  </si>
  <si>
    <t>Contingencies
From time to time, the Group is subject to claims arising in the conduct of its business, including claims relating to employees and public authorities, if applicable.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t>
  </si>
  <si>
    <t>Recent accounting pronouncements adopted</t>
  </si>
  <si>
    <t>Recent accounting pronouncements adopted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Group has adopted a policy whereby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Group does not expect that adoption of this standard will have a material impact on its consolidated financial statements.</t>
  </si>
  <si>
    <t>New accounting pronouncements not yet effective:</t>
  </si>
  <si>
    <t>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Group does not expect that adoption of this standard will have a material impact on its consolidated financial statements.</t>
  </si>
  <si>
    <t>Organization and Business Background (Tables)</t>
  </si>
  <si>
    <t>Schedule of Subsidiary of Limited Liability Company or Limited Partnership, Description</t>
  </si>
  <si>
    <t>As of December 31, 2019, details of the Company’s subsidiaries are as follows:
Place of
Percentage of
Date of
incorporation/
equity interest
incorporation/
registration and
attributable to
Name
establishment
operation
the Company
Principal activities
Allied Sun Corporation Limited
August 20, 2008
Hong Kong
100
%
Dormant
盟暉有限公司
Sun Line Industrial Limited
April 27, 1993
Hong Kong
100
%
Dormant
新麗工業有限公司
Sun Ngai Spraying and Silk Print Co., Ltd.
July 25, 1995
BVI
100
%
Dormant
Sun Terrace Industries Limited
March 2, 2004
BVI
100
%
Dormant
Viewmount Developments Limited
November 12, 2013
BVI
100
%
Investment holding</t>
  </si>
  <si>
    <t>Schedule Of Net Income</t>
  </si>
  <si>
    <t>Year ending April 30,
Net Income
HK$
2011
130,700
2012
176,000
2013
250,000</t>
  </si>
  <si>
    <t>Schedule Of Recapitalization In Connection With Reverse Merger To Net Assets Acquired</t>
  </si>
  <si>
    <t>The net assets of the Company as of December 16, 2010 were as follows:
Net assets acquired:
HK$
Cash
58,160
Accounts payable and accrued liabilities
(1,524)
56,636</t>
  </si>
  <si>
    <t>Schedule of Treasury Stock by Class</t>
  </si>
  <si>
    <t>The following table summarizes the Company’s repurchases of securities under the 2011 and 2013 Repurchase Programs:
Total number of
Total number of
publicly held
ordinary shares
warrants purchased as
purchased as part of
Total number of units
part of the publicly
the publicly
purchased as part of the
announced
announced repurchase
publicly announced
Period*
repurchase plans
plans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t>
  </si>
  <si>
    <t>Summary of Significant Accounting Policies (Tables)</t>
  </si>
  <si>
    <t>Schedule of Public Utility Property, Plant, and Equipment</t>
  </si>
  <si>
    <t>Depreciation is provided to write off the cost less their residual values over their estimated useful lives, using the straight-line method, at the following rates per annum:
Motor vehicles
20
%</t>
  </si>
  <si>
    <t>Discontinued Operations (Tables)</t>
  </si>
  <si>
    <t>Schedule of Disposal Groups, Including Discontinued Operations</t>
  </si>
  <si>
    <t>Carrying amounts of assets disposed
December 31,
2018
HK$
Cash and cash equivalents
69
Prepaid lease payments
1,527
Prepayment
128
Current assets of discontinued operations
1,724
Property, plant and equipment, net
106,966
Prepaid lease payments
13,584
Non-current assets of discontinued operations
120,550
Total assets of discontinued operations
122,274
Carrying amounts of liabilities disposed
December 31,
2018
HK$
Other payables and accruals
3,676
Current liabilities of disposal liabilities
3,676
Total liabilities of disposal liabilities
3,676
Consolidated statements of operations and comprehensive income
For the year ended December 31,
2017
2018
2019
HK$
HK$
HK$
Revenues
—
—
—
Cost of sales
—
—
—
Gross profit
—
—
—
Other revenues
16,413
16,754
14,398
Selling, general and administrative expenses
(12,979)
(16,660)
(8,879)
Gain on disposal of subsidiaries
141,341
171,809
47,845
Interest income
45
24
—
Profit before income tax
144,820
171,927
53,364
Income tax expense
—
—
—
Profit for the year
144,820
171,927
53,364
Other comprehensive income
Exchange gain/(loss) on translation of financial statements of foreign operations
(813)
6,674
—
Income from discontinued operations attributable to shareholders of the Company
144,007
178,601
53,364</t>
  </si>
  <si>
    <t>Deposits, Prepayment and Other Receivables (Tables)</t>
  </si>
  <si>
    <t>Schedule of Accounts, Notes, Loans and Financing Receivable</t>
  </si>
  <si>
    <t>Deposits, prepayment and other receivables consist of the following:
December 31,
December 31,
2018
2019
HK$
HK$
Prepaid insurance
744
470
Rental deposits / prepaid rent
9
—
Other receivables
932
1,284
1,685
1,754</t>
  </si>
  <si>
    <t>Property, Plant and Equipment (Tables)</t>
  </si>
  <si>
    <t>Property, plant and equipment consist of the following:
December 31,
December 31,
2018
2019
HK$
HK$
Property, plant and equipment:
Motor vehicles
1,814
1,814
—
Accumulated depreciation
(1,028)
(1,391)
Property, plant and equipment, net
786
423</t>
  </si>
  <si>
    <t>Other Payables and Accruals (Tables)</t>
  </si>
  <si>
    <t>Schedule of Accrued Liabilities</t>
  </si>
  <si>
    <t>Other payables and accruals consist of the following:
December 31,
December 31,
2018
2019
HK$
HK$
Accrued salaries, wages and bonus
40
40
Accrued audit and professional fees
736
1,301
776
1,341</t>
  </si>
  <si>
    <t>Income Taxes (Tables)</t>
  </si>
  <si>
    <t>Schedule of Components of Income Tax Expense (Benefit)</t>
  </si>
  <si>
    <t>The provision for income taxes consists of the following:
Year ended
Year ended
Year ended
December 31,
December 31,
December 31,
2017
2018
2019
HK$
HK$
HK$
Current tax
- Hong Kong
3
144
—
138
- Other countries
380
2,435
591
524
2,435
729</t>
  </si>
  <si>
    <t>Schedule of Income before Income Tax, Domestic and Foreign</t>
  </si>
  <si>
    <t>Reconciliations between the provision for income taxes computed by applying the Hong Kong profits tax to income before income tax expense are as follows:
Year ended
Year ended
Year ended
December 31,
December 31,
December 31,
2017
2018
2019
HK$
HK$
HK$
Provision for income taxes at Hong Kong profits tax rate
(208)
40
(2,867)
Current tax in other jurisdictions
380
2,039
591
Effect of income not chargeable for tax purpose
(2,732)
(12)
—
Effect of expenses not deductible for tax purpose
1,289
—
—
Tax effect of unused tax losses not recognized
1,795
368
3,005
524
2,435
729</t>
  </si>
  <si>
    <t>Net Income/ (loss) Per Share (Tables)</t>
  </si>
  <si>
    <t>Schedule of Earnings Per Share, Basic and Diluted</t>
  </si>
  <si>
    <t>The following table sets forth the computation of basic and diluted income per share for the years indicated:
Year ended
Year ended
Year ended
December 31,
December 31,
December 31,
2017
2018
2019
HK$
HK$
HK$
Basic and diluted income per share
Numerator:
Net income/ (loss) for the year attributable to the Company’s ordinary shareholders
139,895
177,974
40,849
- Continuing operations
(4,925)
6,047
(12,515)
- Discontinued operations
144,820
171,927
53,36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10.81
HK$13.76
HK$3.16
- Continuing operations
HK$(0.38)
HK$0.47
HK$(0.97)
- Discontinued operations
HK$11.19
HK$13.29
HK$4.13</t>
  </si>
  <si>
    <t>Operating Segment and Geographical Information (Tables)</t>
  </si>
  <si>
    <t>Schedule of Revenue from External Customers and Long-Lived Assets, by Geographical Areas</t>
  </si>
  <si>
    <t>The location of the Group’s identifiable assets other than acquired intangible asset and liabilities by business operations from continuing operations are as follows:
December 31,
December 31,
2018
2019
HK$
HK$
Identifiable assets
Hong Kong
437,081
184,061
United States
3,646
3,646
440,727
187,707
Identifiable liabilities
Hong Kong
9,454
10,748
9,454
10,748</t>
  </si>
  <si>
    <t>Schedule of Reconciliation of Assets from Segment to Consolidated</t>
  </si>
  <si>
    <t>Reconciliations of reportable segment assets and liabilities from continuing operations:
Year ended
Year ended
December 31,
December 31,
2018
2019
HK$
HK$
Assets
Current assets
439,941
187,284
Non-current financial assets
786
423
Consolidated total assets before intangible asset
440,727
187,707
Intangible asset
438
438
Consolidated total assets
441,165
188,145
Liabilities
Liabilities excluding tax liabilities
776
1,341
Tax liabilities
8,678
9,407
Consolidated total liabilities
9,454
10,748</t>
  </si>
  <si>
    <t>Condensed financial information of Plastec Technologies, Ltd. (Tables)</t>
  </si>
  <si>
    <t>Schedule of Condensed Balance Sheet</t>
  </si>
  <si>
    <t>Balance Sheets
December 31,
December 31,
2018
2019
HK$
HK$
Assets
Current assets
Cash and cash equivalents
248,050
152,340
Amounts due from subsidiaries
141,396
—
Consideration receivable
165,506
—
Prepaid expenses
741
468
Total current assets
555,693
152,808
Investment in subsidiaries
—
—
Total assets
555,693
152,808
Liabilities and shareholders’ equity
Current liabilities
Accounts payable and accrued liabilities
715
1,257
Amount due to subsidiary
—
18,650
Tax payable
7,284
7,874
Total current liabilities
7,999
27,781
NET CURRENT ASSETS
547,694
125,027
TOTAL ASSETS AND LIABILITIES
547,694
125,027
Shareholders’ equity
Ordinary shares (US$0.001 par value; 100,000,000 authorized, 12,938,128 and 12,938,128 shares issued and outstanding as of December 31, 2018 and 2019, respectively)
101
101
Retained earnings
547,593
124,926
Total shareholders’ equity
547,694
125,027</t>
  </si>
  <si>
    <t>Schedule of Condensed Income Statement</t>
  </si>
  <si>
    <t>Statements of operations and comprehensive income
Year ended
Year ended
Year ended
December 31,
December 31,
December 31,
2017
2018
2019
HK$
HK$
HK$
Revenues
—
—
—
Other income
5,689
16,573
6,192
Gain on disposal of a subsidiary
141,341
165,506
—
Administrative expenses
(5,937)
(3,564)
(14,507)
Income/(loss) before income tax expense
141,093
178,515
(8,315)
Income tax expense
—
(4,155)
(591)
Total comprehensive income/(loss)
141,093
174,360
(8,906)</t>
  </si>
  <si>
    <t>Schedule of Condensed Cash Flow Statement</t>
  </si>
  <si>
    <t>Statements of cash flows
Year ended
Year ended
Year ended
December 31,
December 31,
December 31,
2017
2018
2019
HK$
HK$
HK$
Cash flows from operating activities
Net income/(loss)
141,093
174,360
(8,906)
Adjustments to reconcile net income to net cash provided by operating activities:
Gain on disposal of a subsidiary
(141,341)
(165,506)
—
Change in operating assets and liabilities
Prepaid expenses
(882)
312
273
Accounts payable and accrued liabilities
(534)
(237)
541
Income tax payable
4,155
591
Net cash provided by/(used in) operating activities
(1,664)
13,084
(7,501)
Cash flows from investing activities
Sale proceeds of disposal of a subsidiary, net
131,686
141,341
165,506
Net cash provided by investing activities
131,686
141,341
165,506
Cash flows from financing activities
Decrease/(increase) in amount due from subsidiaries
(99,060)
223,200
160,046
Dividend paid
(151,376)
(403,669)
(413,761)
Net cash used in financing activities
(250,436)
(180,469)
(253,715)
Net decrease in cash and cash equivalents
(120,414)
(26,044)
(95,710)
Cash and cash equivalents, beginning of year
394,508
274,094
248,050
Cash and cash equivalents, end of year
274,094
248,050
152,340
SUPPLEMENTAL DISCLOSURE OF CASH FLOW INFORMATION:
Interest income
2,089
3,019
3,042
SUPPLEMENTAL DISCLOSURE OF NON-CASH ACTIVITY:
Consideration receivable
141,341
165,506
—</t>
  </si>
  <si>
    <t>Organization and Business Background - Subsidiaries (Details)</t>
  </si>
  <si>
    <t>Allied Sun Corporation Limited [Member]</t>
  </si>
  <si>
    <t>Subsidiary of Limited Liability Company or Limited Partnership [Line Items]</t>
  </si>
  <si>
    <t>Date of incorporation/ establishment</t>
  </si>
  <si>
    <t>Aug. 20,
		2008</t>
  </si>
  <si>
    <t>Place of incorporation/ registration and operation</t>
  </si>
  <si>
    <t>Hong Kong</t>
  </si>
  <si>
    <t>Percentage of equity interest attributable to the Company</t>
  </si>
  <si>
    <t>100.00%</t>
  </si>
  <si>
    <t>Principal activities</t>
  </si>
  <si>
    <t>Dormant</t>
  </si>
  <si>
    <t>Sun Line Industrial Limited [Member]</t>
  </si>
  <si>
    <t>Apr. 27,
		1993</t>
  </si>
  <si>
    <t>Sun Ngai Spraying and Silk Print Co Ltd [Member]</t>
  </si>
  <si>
    <t>Jul. 25,
		1995</t>
  </si>
  <si>
    <t>BVI</t>
  </si>
  <si>
    <t>Sun Terrace Industries Limited [Member]</t>
  </si>
  <si>
    <t>Mar. 2,
		2004</t>
  </si>
  <si>
    <t>Viewmount Development Ltd [Member]</t>
  </si>
  <si>
    <t>Nov. 12,
		2013</t>
  </si>
  <si>
    <t>Investment holding</t>
  </si>
  <si>
    <t>Organization and Business Background - Merger Net Income (Details) - HKD ($) $ in Thousands</t>
  </si>
  <si>
    <t>Apr. 30, 2013</t>
  </si>
  <si>
    <t>Apr. 30, 2012</t>
  </si>
  <si>
    <t>Apr. 30, 2011</t>
  </si>
  <si>
    <t>Net Income</t>
  </si>
  <si>
    <t>Organization and Business Background - Net Assets Acquired (Details) $ in Thousands</t>
  </si>
  <si>
    <t>Dec. 16, 2010HKD ($)</t>
  </si>
  <si>
    <t>Cash</t>
  </si>
  <si>
    <t>Accounts payable and accrued liabilities</t>
  </si>
  <si>
    <t>Net assets acquired</t>
  </si>
  <si>
    <t>Organization and Business Background - Repurchase of Securities (Details) - shares</t>
  </si>
  <si>
    <t>1 Months Ended</t>
  </si>
  <si>
    <t>Aug. 31, 2014</t>
  </si>
  <si>
    <t>Oct. 31, 2013</t>
  </si>
  <si>
    <t>Sep. 30, 2013</t>
  </si>
  <si>
    <t>Aug. 31, 2013</t>
  </si>
  <si>
    <t>Jun. 30, 2013</t>
  </si>
  <si>
    <t>Jan. 31, 2013</t>
  </si>
  <si>
    <t>Jun. 30, 2012</t>
  </si>
  <si>
    <t>Feb. 29, 2012</t>
  </si>
  <si>
    <t>Total number of publicly held warrants purchased as part of the publicly announced repurchase plans</t>
  </si>
  <si>
    <t>Total number of ordinary shares purchased as part of the publicly announced repurchase plans</t>
  </si>
  <si>
    <t>Total number of units purchased as part of the publicly announced repurchase plans (in units)</t>
  </si>
  <si>
    <t>Organization and Business Background - Additional Information (Details) $ / shares in Units, ¥ in Thousands, $ in Thousands, $ in Thousands</t>
  </si>
  <si>
    <t>Nov. 20, 2019HKD ($)</t>
  </si>
  <si>
    <t>Apr. 20, 2018HKD ($)</t>
  </si>
  <si>
    <t>Mar. 26, 2018HKD ($)</t>
  </si>
  <si>
    <t>Nov. 14, 2015USD ($)</t>
  </si>
  <si>
    <t>Nov. 14, 2015CNY (¥)</t>
  </si>
  <si>
    <t>Sep. 25, 2013USD ($)</t>
  </si>
  <si>
    <t>Mar. 16, 2012$ / sharesshares</t>
  </si>
  <si>
    <t>Dec. 01, 2011$ / sharesshares</t>
  </si>
  <si>
    <t>Nov. 30, 2011USD ($)$ / sharesshares</t>
  </si>
  <si>
    <t>Dec. 31, 2019USD ($)$ / sharesshares</t>
  </si>
  <si>
    <t>Nov. 15, 2019HKD ($)</t>
  </si>
  <si>
    <t>Dec. 31, 2018$ / sharesshares</t>
  </si>
  <si>
    <t>Apr. 30, 2011shares</t>
  </si>
  <si>
    <t>Sep. 13, 2010shares</t>
  </si>
  <si>
    <t>Aug. 06, 2010$ / sharesshares</t>
  </si>
  <si>
    <t>Organization And Business Background [Line Items]</t>
  </si>
  <si>
    <t>Common stock, par or stated value per share (in dollars per share) | $ / shares</t>
  </si>
  <si>
    <t>Plastec International Holdings Limited [Member]</t>
  </si>
  <si>
    <t>Amounts due from former subsidiary disposed of | $</t>
  </si>
  <si>
    <t>Consideration for disposal | $</t>
  </si>
  <si>
    <t>Unaffiliated third party</t>
  </si>
  <si>
    <t>Hong Kong subsidiary [Member]</t>
  </si>
  <si>
    <t>Business Combination, Consideration Transferred</t>
  </si>
  <si>
    <t>Repurchase Program 2013 [Member]</t>
  </si>
  <si>
    <t>Stock Repurchase Program, Remaining Authorized Repurchase Amount | $</t>
  </si>
  <si>
    <t>Merger Agreement [Member]</t>
  </si>
  <si>
    <t>Common Stock Shares Receivable Pursuant To Merger</t>
  </si>
  <si>
    <t>Amended and Restated Merger Agreement [Member]</t>
  </si>
  <si>
    <t>Total Number Of Common Stock Shares Received Pursuant To Merger</t>
  </si>
  <si>
    <t>Common Stock Shares Received On Closing Of Merger</t>
  </si>
  <si>
    <t>Remaining Common Stock Issued</t>
  </si>
  <si>
    <t>Remaining Common Stock Issued Year One</t>
  </si>
  <si>
    <t>Remaining Common Stock Issued Year Two</t>
  </si>
  <si>
    <t>Remaining Common Stock Issued Year Three</t>
  </si>
  <si>
    <t>Conversion of Stock, Shares Converted</t>
  </si>
  <si>
    <t>Average Conversion Of Stock Shares Converted Price Per Share | $ / shares</t>
  </si>
  <si>
    <t>Share repurchases (in shares)</t>
  </si>
  <si>
    <t>Share redeemed and cancelled (in shares)</t>
  </si>
  <si>
    <t>Stock Repurchase Price Per Share | $ / shares</t>
  </si>
  <si>
    <t>Amended and Restated Merger Agreement [Member] | Repurchase Program 2011 [Member]</t>
  </si>
  <si>
    <t>Share redeemed and cancelled | $</t>
  </si>
  <si>
    <t>Amended and Restated Merger Agreement [Member] | Repurchase Program 2013 [Member]</t>
  </si>
  <si>
    <t>Escrow Agreement [Member]</t>
  </si>
  <si>
    <t>Stock Repurchased and Retired Period Price Per Shares | $ / shares</t>
  </si>
  <si>
    <t>Summary of Significant Accounting Policies - Annual Depreciation Rates (Details)</t>
  </si>
  <si>
    <t>Motor vehicles</t>
  </si>
  <si>
    <t>Property, Plant and Equipment [Line Items]</t>
  </si>
  <si>
    <t>Property, Plant and Equipment, Salvage Value, Percentage</t>
  </si>
  <si>
    <t>20.00%</t>
  </si>
  <si>
    <t>Summary of Significant Accounting Policies - Foreign Currency Translation (Details) - HKD ($) $ in Thousands</t>
  </si>
  <si>
    <t>Foreign Currency Transaction Gain (Loss), Realized</t>
  </si>
  <si>
    <t>Discontinued Operations - Assets and Liabilities Disposed (Details) - HKD ($) $ in Thousands</t>
  </si>
  <si>
    <t>Prepaid lease payments</t>
  </si>
  <si>
    <t>Prepayment</t>
  </si>
  <si>
    <t>Current assets of discontinued operations</t>
  </si>
  <si>
    <t>Property, plant and equipment, net</t>
  </si>
  <si>
    <t>Non-current assets of discontinued operations</t>
  </si>
  <si>
    <t>Total assets of discontinued operations</t>
  </si>
  <si>
    <t>Current liabilities of disposal liabilities</t>
  </si>
  <si>
    <t>Total liabilities of disposal liabilities</t>
  </si>
  <si>
    <t>Discontinued Operations - Statement of Operations and Comprehensive Income (Details) - HKD ($) $ in Thousands</t>
  </si>
  <si>
    <t>Revenue</t>
  </si>
  <si>
    <t>Cost of sales</t>
  </si>
  <si>
    <t>Gross profit</t>
  </si>
  <si>
    <t>Other revenue</t>
  </si>
  <si>
    <t>Gain on disposal of subsidiaries</t>
  </si>
  <si>
    <t>Profit before income tax</t>
  </si>
  <si>
    <t>Income tax expense</t>
  </si>
  <si>
    <t>Profit for the year</t>
  </si>
  <si>
    <t>Other comprehensive income</t>
  </si>
  <si>
    <t>Exchange gain/(loss) on translation of financial statements of foreign operations</t>
  </si>
  <si>
    <t>Income from discontinued operations attributable to members of the Company</t>
  </si>
  <si>
    <t>Discontinued Operations - Additional Information (Details) - HKD ($) $ in Thousands</t>
  </si>
  <si>
    <t>Nov. 20, 2019</t>
  </si>
  <si>
    <t>Apr. 20, 2018</t>
  </si>
  <si>
    <t>Mar. 26, 2018</t>
  </si>
  <si>
    <t>Nov. 15, 2019</t>
  </si>
  <si>
    <t>Income Statement, Balance Sheet and Additional Disclosures by Disposal Groups, Including Discontinued Operations [Line Items]</t>
  </si>
  <si>
    <t>Gains on disposals including in net income from discontinuing operations</t>
  </si>
  <si>
    <t>Consideration for disposal</t>
  </si>
  <si>
    <t>Amounts due from former subsidiary disposed of</t>
  </si>
  <si>
    <t>Deposits, Prepayment and Other Receivables (Details) - HKD ($) $ in Thousands</t>
  </si>
  <si>
    <t>Prepaid insurance</t>
  </si>
  <si>
    <t>Rental deposits / prepaid rent</t>
  </si>
  <si>
    <t>Other receivables</t>
  </si>
  <si>
    <t>Consideration Receivable (Details) ¥ in Thousands, $ in Thousands</t>
  </si>
  <si>
    <t>May 31, 2019CNY (¥)</t>
  </si>
  <si>
    <t>May 31, 2019HKD ($)</t>
  </si>
  <si>
    <t>Consideration received</t>
  </si>
  <si>
    <t>Percentage Of Equity Interest</t>
  </si>
  <si>
    <t>Property, Plant and Equipment - Components (Details) - HKD ($) $ in Thousands</t>
  </si>
  <si>
    <t>Accumulated depreciation</t>
  </si>
  <si>
    <t>Property, Plant and Equipment, Gross</t>
  </si>
  <si>
    <t>Property, Plant and Equipment - Additional Information (Details) - HKD ($) $ in Thousands</t>
  </si>
  <si>
    <t>Property, Plant and Equipment [Member]</t>
  </si>
  <si>
    <t>Depreciation</t>
  </si>
  <si>
    <t>Other Payables and Accruals (Details) - HKD ($) $ in Thousands</t>
  </si>
  <si>
    <t>Accrued salaries, wages and bonus</t>
  </si>
  <si>
    <t>Accrued audit and professional fees</t>
  </si>
  <si>
    <t>Other Accrued Liabilities, Current</t>
  </si>
  <si>
    <t>Income Taxes - Provision for Income Taxes (Details) - HKD ($) $ in Thousands</t>
  </si>
  <si>
    <t>Current tax</t>
  </si>
  <si>
    <t>- Hong Kong</t>
  </si>
  <si>
    <t>- Other countries</t>
  </si>
  <si>
    <t>Income Tax Expense (Benefit)</t>
  </si>
  <si>
    <t>Income Taxes - Income Tax Reconciliation (Details) - HKD ($) $ in Thousands</t>
  </si>
  <si>
    <t>Provision for income taxes at Hong Kong profits tax rate</t>
  </si>
  <si>
    <t>Current tax in other jurisdictions</t>
  </si>
  <si>
    <t>Effect of income not chargeable for tax purpose</t>
  </si>
  <si>
    <t>Effect of expenses not deductible for tax purpose</t>
  </si>
  <si>
    <t>Tax effect of unused tax losses not recognized</t>
  </si>
  <si>
    <t>Income Taxes - Additional Information (Details) - HKD ($) $ in Thousands</t>
  </si>
  <si>
    <t>Effective Income Tax Rate Reconciliation, Percent</t>
  </si>
  <si>
    <t>16.50%</t>
  </si>
  <si>
    <t>Income Tax Examination, Penalties and Interest Accrued</t>
  </si>
  <si>
    <t>Net Income/ (loss) Per Share (Details) - HKD ($) $ / shares in Units, $ in Thousands</t>
  </si>
  <si>
    <t>Earnings Per Share, Basic and Diluted [Abstract]</t>
  </si>
  <si>
    <t>Net income for the year attributable to the Company's ordinary shareholders - Numerator</t>
  </si>
  <si>
    <t>Net income for the year attributable to the Company's ordinary shareholders - Continuing operations</t>
  </si>
  <si>
    <t>Net income for the year attributable to the Company's ordinary shareholders - Discontinued operations</t>
  </si>
  <si>
    <t>Weighted average number of basic and diluted ordinary shares outstanding - Continuing operations</t>
  </si>
  <si>
    <t>Weighted average number of basic and diluted ordinary shares outstanding - Discontinued operations</t>
  </si>
  <si>
    <t>Net income of Basic and diluted income per share</t>
  </si>
  <si>
    <t>Net income of Basic and diluted income per share - Continuing operations</t>
  </si>
  <si>
    <t>Net income of Basic and diluted income per share - Discontinued operations</t>
  </si>
  <si>
    <t>Commitments and Contingencies (Details) - HKD ($) $ in Thousands</t>
  </si>
  <si>
    <t>Capital Commitments - plant and machineries</t>
  </si>
  <si>
    <t>Statutory Reserve Appropriation for former PRC Subsidiaries (Details)</t>
  </si>
  <si>
    <t>10.00%</t>
  </si>
  <si>
    <t>Operating Segment and Geographical Information - Location of Identifiable Assets Other Than Acquired Intangible Asset and Liabilities (Details) $ in Thousands</t>
  </si>
  <si>
    <t>Dec. 31, 2019HKD ($)segment</t>
  </si>
  <si>
    <t>Segment Reporting Information [Line Items]</t>
  </si>
  <si>
    <t>Number of geographic reportable segments | segment</t>
  </si>
  <si>
    <t>Continuing Operations [Member] | Reportable Geographical Components [Member]</t>
  </si>
  <si>
    <t>Consolidated total assets before intangible asset</t>
  </si>
  <si>
    <t>Continuing Operations [Member] | Reportable Geographical Components [Member] | Hong Kong [Member]</t>
  </si>
  <si>
    <t>Continuing Operations [Member] | Reportable Geographical Components [Member] | United States [Member]</t>
  </si>
  <si>
    <t>Operating Segment and Geographical Information - Reconciliation of Reportable Segment Assets and Liabilities (Details) - HKD ($) $ in Thousands</t>
  </si>
  <si>
    <t>Assets</t>
  </si>
  <si>
    <t>Liabilities</t>
  </si>
  <si>
    <t>Tax liabilities</t>
  </si>
  <si>
    <t>Non-current financial assets</t>
  </si>
  <si>
    <t>Liabilities excluding tax liabilities</t>
  </si>
  <si>
    <t>Cash Dividend (Details) $ / shares in Units, $ in Thousands, $ in Thousands</t>
  </si>
  <si>
    <t>Nov. 21, 2019USD ($)$ / sharesshares</t>
  </si>
  <si>
    <t>Jun. 07, 2019USD ($)$ / sharesshares</t>
  </si>
  <si>
    <t>Aug. 17, 2018USD ($)$ / sharesshares</t>
  </si>
  <si>
    <t>Mar. 29, 2018USD ($)$ / sharesshares</t>
  </si>
  <si>
    <t>Jun. 07, 2017USD ($)$ / sharesshares</t>
  </si>
  <si>
    <t>Dec. 31, 2019HKD ($)shares</t>
  </si>
  <si>
    <t>Dec. 31, 2018HKD ($)shares</t>
  </si>
  <si>
    <t>Common Stock, Shares, Outstanding | shares</t>
  </si>
  <si>
    <t>Payments of Ordinary Dividends, Common Stock | $</t>
  </si>
  <si>
    <t>Dividend Declared [Member]</t>
  </si>
  <si>
    <t>Dividends Payable, Amount Per Share | $ / shares</t>
  </si>
  <si>
    <t>Condensed financial information of Plastec Technologies, Ltd. - Balance Sheet (Details) - HKD ($) $ in Thousands</t>
  </si>
  <si>
    <t>Dec. 31, 2016</t>
  </si>
  <si>
    <t>Total assets</t>
  </si>
  <si>
    <t>Parent Company [Member]</t>
  </si>
  <si>
    <t>Amounts due from subsidiaries</t>
  </si>
  <si>
    <t>Prepaid expenses</t>
  </si>
  <si>
    <t>Investment in subsidiaries</t>
  </si>
  <si>
    <t>Account payable and accrued liabilities</t>
  </si>
  <si>
    <t>Amount due to subsidiary</t>
  </si>
  <si>
    <t>NET CURRENT ASSETS</t>
  </si>
  <si>
    <t>TOTAL ASSETS AND LIABILITIES</t>
  </si>
  <si>
    <t>Condensed financial information of Plastec Technologies, Ltd. - Statements of Operations and Comprehensive Income (Details) - HKD ($) $ in Thousands</t>
  </si>
  <si>
    <t>Condensed Income Statements, Captions [Line Items]</t>
  </si>
  <si>
    <t>Income/(loss) before income tax expense</t>
  </si>
  <si>
    <t>Total comprehensive income/(loss)</t>
  </si>
  <si>
    <t>Gain on disposal of a subsidiary</t>
  </si>
  <si>
    <t>Administrative expenses</t>
  </si>
  <si>
    <t>Condensed financial information of Plastec Technologies, Ltd. - Statements of Cash Flows (Details) ¥ in Thousands, $ in Thousands</t>
  </si>
  <si>
    <t>Cash flows from operating activities</t>
  </si>
  <si>
    <t>Net income/(loss)</t>
  </si>
  <si>
    <t>Change in operating assets and liabilities</t>
  </si>
  <si>
    <t>Cash flows from investing activities</t>
  </si>
  <si>
    <t>Sale proceeds of disposal of a subsidiary, net</t>
  </si>
  <si>
    <t>Cash flows from financing activities</t>
  </si>
  <si>
    <t>Income tax payable</t>
  </si>
  <si>
    <t>Decrease/(increase) in amount due from subsidiaries</t>
  </si>
  <si>
    <t>Condensed financial information of Plastec Technologies, Ltd. - Additional Information (Details) - $ / shares</t>
  </si>
  <si>
    <t>Condensed Financial Statements, Captions [Line Items]</t>
  </si>
  <si>
    <t>Common Stock, Par or Stated Value Per Share</t>
  </si>
  <si>
    <t>Common Stock, Shares Authorized</t>
  </si>
  <si>
    <t>Common Stock, Shares, Issued</t>
  </si>
  <si>
    <t>Common Stock, Shares,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2938128</v>
      </c>
    </row>
    <row r="18" spans="1:2">
      <c r="A18" s="4" t="s">
        <v>30</v>
      </c>
      <c r="B18" s="4" t="s">
        <v>31</v>
      </c>
    </row>
    <row r="19" spans="1:2">
      <c r="A19" s="4" t="s">
        <v>32</v>
      </c>
      <c r="B19" s="4" t="s">
        <v>7</v>
      </c>
    </row>
    <row r="20" spans="1:2">
      <c r="A20" s="4" t="s">
        <v>33</v>
      </c>
      <c r="B20" s="4" t="s">
        <v>7</v>
      </c>
    </row>
    <row r="21" spans="1:2">
      <c r="A21" s="4" t="s">
        <v>34</v>
      </c>
      <c r="B21" s="4" t="s">
        <v>31</v>
      </c>
    </row>
    <row r="22" spans="1:2">
      <c r="A22" s="4" t="s">
        <v>35</v>
      </c>
      <c r="B22" s="4" t="s">
        <v>7</v>
      </c>
    </row>
    <row r="23" spans="1:2">
      <c r="A23" s="4" t="s">
        <v>36</v>
      </c>
      <c r="B23" s="4" t="s">
        <v>7</v>
      </c>
    </row>
    <row r="24" spans="1:2">
      <c r="A24" s="4" t="s">
        <v>37</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39</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39</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39</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39</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39</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39</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39</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9</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39</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39</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185530</v>
      </c>
      <c r="C3" s="6" t="n">
        <v>272750</v>
      </c>
    </row>
    <row r="4" spans="1:3">
      <c r="A4" s="4" t="s">
        <v>43</v>
      </c>
      <c r="B4" s="5" t="n">
        <v>1754</v>
      </c>
      <c r="C4" s="5" t="n">
        <v>1685</v>
      </c>
    </row>
    <row r="5" spans="1:3">
      <c r="A5" s="4" t="s">
        <v>44</v>
      </c>
      <c r="B5" s="5" t="n">
        <v>0</v>
      </c>
      <c r="C5" s="5" t="n">
        <v>165506</v>
      </c>
    </row>
    <row r="6" spans="1:3">
      <c r="A6" s="4" t="s">
        <v>45</v>
      </c>
      <c r="B6" s="5" t="n">
        <v>0</v>
      </c>
      <c r="C6" s="5" t="n">
        <v>1724</v>
      </c>
    </row>
    <row r="7" spans="1:3">
      <c r="A7" s="4" t="s">
        <v>46</v>
      </c>
      <c r="B7" s="5" t="n">
        <v>187284</v>
      </c>
      <c r="C7" s="5" t="n">
        <v>441665</v>
      </c>
    </row>
    <row r="8" spans="1:3">
      <c r="A8" s="4" t="s">
        <v>47</v>
      </c>
      <c r="B8" s="5" t="n">
        <v>423</v>
      </c>
      <c r="C8" s="5" t="n">
        <v>786</v>
      </c>
    </row>
    <row r="9" spans="1:3">
      <c r="A9" s="4" t="s">
        <v>48</v>
      </c>
      <c r="B9" s="5" t="n">
        <v>438</v>
      </c>
      <c r="C9" s="5" t="n">
        <v>438</v>
      </c>
    </row>
    <row r="10" spans="1:3">
      <c r="A10" s="4" t="s">
        <v>49</v>
      </c>
      <c r="B10" s="5" t="n">
        <v>0</v>
      </c>
      <c r="C10" s="5" t="n">
        <v>120550</v>
      </c>
    </row>
    <row r="11" spans="1:3">
      <c r="A11" s="4" t="s">
        <v>50</v>
      </c>
      <c r="B11" s="5" t="n">
        <v>188145</v>
      </c>
      <c r="C11" s="5" t="n">
        <v>563439</v>
      </c>
    </row>
    <row r="12" spans="1:3">
      <c r="A12" s="3" t="s">
        <v>51</v>
      </c>
    </row>
    <row r="13" spans="1:3">
      <c r="A13" s="4" t="s">
        <v>52</v>
      </c>
      <c r="B13" s="5" t="n">
        <v>1341</v>
      </c>
      <c r="C13" s="5" t="n">
        <v>776</v>
      </c>
    </row>
    <row r="14" spans="1:3">
      <c r="A14" s="4" t="s">
        <v>53</v>
      </c>
      <c r="B14" s="5" t="n">
        <v>9407</v>
      </c>
      <c r="C14" s="5" t="n">
        <v>8678</v>
      </c>
    </row>
    <row r="15" spans="1:3">
      <c r="A15" s="4" t="s">
        <v>54</v>
      </c>
      <c r="B15" s="5" t="n">
        <v>0</v>
      </c>
      <c r="C15" s="5" t="n">
        <v>3676</v>
      </c>
    </row>
    <row r="16" spans="1:3">
      <c r="A16" s="4" t="s">
        <v>55</v>
      </c>
      <c r="B16" s="5" t="n">
        <v>10748</v>
      </c>
      <c r="C16" s="5" t="n">
        <v>13130</v>
      </c>
    </row>
    <row r="17" spans="1:3">
      <c r="A17" s="4" t="s">
        <v>56</v>
      </c>
      <c r="B17" s="5" t="n">
        <v>10748</v>
      </c>
      <c r="C17" s="5" t="n">
        <v>13130</v>
      </c>
    </row>
    <row r="18" spans="1:3">
      <c r="A18" s="4" t="s">
        <v>57</v>
      </c>
      <c r="B18" s="5" t="n">
        <v>0</v>
      </c>
      <c r="C18" s="5" t="n">
        <v>0</v>
      </c>
    </row>
    <row r="19" spans="1:3">
      <c r="A19" s="3" t="s">
        <v>58</v>
      </c>
    </row>
    <row r="20" spans="1:3">
      <c r="A20" s="4" t="s">
        <v>59</v>
      </c>
      <c r="B20" s="5" t="n">
        <v>101</v>
      </c>
      <c r="C20" s="5" t="n">
        <v>101</v>
      </c>
    </row>
    <row r="21" spans="1:3">
      <c r="A21" s="4" t="s">
        <v>60</v>
      </c>
      <c r="B21" s="5" t="n">
        <v>26049</v>
      </c>
      <c r="C21" s="5" t="n">
        <v>26049</v>
      </c>
    </row>
    <row r="22" spans="1:3">
      <c r="A22" s="4" t="s">
        <v>61</v>
      </c>
      <c r="B22" s="5" t="n">
        <v>-30</v>
      </c>
      <c r="C22" s="5" t="n">
        <v>-30</v>
      </c>
    </row>
    <row r="23" spans="1:3">
      <c r="A23" s="4" t="s">
        <v>62</v>
      </c>
      <c r="B23" s="5" t="n">
        <v>151277</v>
      </c>
      <c r="C23" s="5" t="n">
        <v>524189</v>
      </c>
    </row>
    <row r="24" spans="1:3">
      <c r="A24" s="4" t="s">
        <v>63</v>
      </c>
      <c r="B24" s="5" t="n">
        <v>177397</v>
      </c>
      <c r="C24" s="5" t="n">
        <v>550309</v>
      </c>
    </row>
    <row r="25" spans="1:3">
      <c r="A25" s="4" t="s">
        <v>64</v>
      </c>
      <c r="B25" s="6" t="n">
        <v>188145</v>
      </c>
      <c r="C25" s="6" t="n">
        <v>563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9</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39</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39</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39</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39</v>
      </c>
    </row>
    <row r="3" spans="1:2">
      <c r="A3" s="3" t="s">
        <v>164</v>
      </c>
    </row>
    <row r="4" spans="1:2">
      <c r="A4" s="4" t="s">
        <v>196</v>
      </c>
      <c r="B4" s="4" t="s">
        <v>197</v>
      </c>
    </row>
    <row r="5" spans="1:2">
      <c r="A5" s="4" t="s">
        <v>91</v>
      </c>
      <c r="B5" s="4" t="s">
        <v>198</v>
      </c>
    </row>
    <row r="6" spans="1:2">
      <c r="A6" s="4" t="s">
        <v>199</v>
      </c>
      <c r="B6" s="4" t="s">
        <v>200</v>
      </c>
    </row>
    <row r="7" spans="1:2">
      <c r="A7" s="4" t="s">
        <v>201</v>
      </c>
      <c r="B7" s="4" t="s">
        <v>202</v>
      </c>
    </row>
    <row r="8" spans="1:2">
      <c r="A8" s="4" t="s">
        <v>4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9</v>
      </c>
    </row>
    <row r="3" spans="1:2">
      <c r="A3" s="3" t="s">
        <v>16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39</v>
      </c>
    </row>
    <row r="3" spans="1:2">
      <c r="A3" s="3" t="s">
        <v>16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39</v>
      </c>
    </row>
    <row r="3" spans="1:2">
      <c r="A3" s="3" t="s">
        <v>16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39</v>
      </c>
    </row>
    <row r="3" spans="1:2">
      <c r="A3" s="3" t="s">
        <v>16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39</v>
      </c>
    </row>
    <row r="3" spans="1:2">
      <c r="A3" s="3" t="s">
        <v>174</v>
      </c>
    </row>
    <row r="4" spans="1:2">
      <c r="A4" s="4" t="s">
        <v>174</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39</v>
      </c>
      <c r="C1" s="2" t="s">
        <v>40</v>
      </c>
    </row>
    <row r="2" spans="1:3">
      <c r="A2" s="3" t="s">
        <v>66</v>
      </c>
    </row>
    <row r="3" spans="1:3">
      <c r="A3" s="4" t="s">
        <v>67</v>
      </c>
      <c r="B3" s="7" t="n">
        <v>0.001</v>
      </c>
      <c r="C3" s="7" t="n">
        <v>0.001</v>
      </c>
    </row>
    <row r="4" spans="1:3">
      <c r="A4" s="4" t="s">
        <v>68</v>
      </c>
      <c r="B4" s="5" t="n">
        <v>100000000</v>
      </c>
      <c r="C4" s="5" t="n">
        <v>100000000</v>
      </c>
    </row>
    <row r="5" spans="1:3">
      <c r="A5" s="4" t="s">
        <v>69</v>
      </c>
      <c r="B5" s="5" t="n">
        <v>12938128</v>
      </c>
      <c r="C5" s="5" t="n">
        <v>12938128</v>
      </c>
    </row>
    <row r="6" spans="1:3">
      <c r="A6" s="4" t="s">
        <v>70</v>
      </c>
      <c r="B6" s="5" t="n">
        <v>12938128</v>
      </c>
      <c r="C6" s="5" t="n">
        <v>1293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39</v>
      </c>
    </row>
    <row r="3" spans="1:2">
      <c r="A3" s="3" t="s">
        <v>17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39</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39</v>
      </c>
    </row>
    <row r="3" spans="1:2">
      <c r="A3" s="3" t="s">
        <v>18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9</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39</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9"/>
  </cols>
  <sheetData>
    <row r="1" spans="1:2">
      <c r="A1" s="1" t="s">
        <v>273</v>
      </c>
      <c r="B1" s="2" t="s">
        <v>1</v>
      </c>
    </row>
    <row r="2" spans="1:2">
      <c r="B2" s="2" t="s">
        <v>39</v>
      </c>
    </row>
    <row r="3" spans="1:2">
      <c r="A3" s="4" t="s">
        <v>274</v>
      </c>
    </row>
    <row r="4" spans="1:2">
      <c r="A4" s="3"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row>
    <row r="10" spans="1:2">
      <c r="A10" s="3" t="s">
        <v>275</v>
      </c>
    </row>
    <row r="11" spans="1:2">
      <c r="A11" s="4" t="s">
        <v>276</v>
      </c>
      <c r="B11" s="4" t="s">
        <v>285</v>
      </c>
    </row>
    <row r="12" spans="1:2">
      <c r="A12" s="4" t="s">
        <v>278</v>
      </c>
      <c r="B12" s="4" t="s">
        <v>279</v>
      </c>
    </row>
    <row r="13" spans="1:2">
      <c r="A13" s="4" t="s">
        <v>280</v>
      </c>
      <c r="B13" s="4" t="s">
        <v>281</v>
      </c>
    </row>
    <row r="14" spans="1:2">
      <c r="A14" s="4" t="s">
        <v>282</v>
      </c>
      <c r="B14" s="4" t="s">
        <v>283</v>
      </c>
    </row>
    <row r="15" spans="1:2">
      <c r="A15" s="4" t="s">
        <v>286</v>
      </c>
    </row>
    <row r="16" spans="1:2">
      <c r="A16" s="3" t="s">
        <v>275</v>
      </c>
    </row>
    <row r="17" spans="1:2">
      <c r="A17" s="4" t="s">
        <v>276</v>
      </c>
      <c r="B17" s="4" t="s">
        <v>287</v>
      </c>
    </row>
    <row r="18" spans="1:2">
      <c r="A18" s="4" t="s">
        <v>278</v>
      </c>
      <c r="B18" s="4" t="s">
        <v>288</v>
      </c>
    </row>
    <row r="19" spans="1:2">
      <c r="A19" s="4" t="s">
        <v>280</v>
      </c>
      <c r="B19" s="4" t="s">
        <v>281</v>
      </c>
    </row>
    <row r="20" spans="1:2">
      <c r="A20" s="4" t="s">
        <v>282</v>
      </c>
      <c r="B20" s="4" t="s">
        <v>283</v>
      </c>
    </row>
    <row r="21" spans="1:2">
      <c r="A21" s="4" t="s">
        <v>289</v>
      </c>
    </row>
    <row r="22" spans="1:2">
      <c r="A22" s="3" t="s">
        <v>275</v>
      </c>
    </row>
    <row r="23" spans="1:2">
      <c r="A23" s="4" t="s">
        <v>276</v>
      </c>
      <c r="B23" s="4" t="s">
        <v>290</v>
      </c>
    </row>
    <row r="24" spans="1:2">
      <c r="A24" s="4" t="s">
        <v>278</v>
      </c>
      <c r="B24" s="4" t="s">
        <v>288</v>
      </c>
    </row>
    <row r="25" spans="1:2">
      <c r="A25" s="4" t="s">
        <v>280</v>
      </c>
      <c r="B25" s="4" t="s">
        <v>281</v>
      </c>
    </row>
    <row r="26" spans="1:2">
      <c r="A26" s="4" t="s">
        <v>282</v>
      </c>
      <c r="B26" s="4" t="s">
        <v>283</v>
      </c>
    </row>
    <row r="27" spans="1:2">
      <c r="A27" s="4" t="s">
        <v>291</v>
      </c>
    </row>
    <row r="28" spans="1:2">
      <c r="A28" s="3" t="s">
        <v>275</v>
      </c>
    </row>
    <row r="29" spans="1:2">
      <c r="A29" s="4" t="s">
        <v>276</v>
      </c>
      <c r="B29" s="4" t="s">
        <v>292</v>
      </c>
    </row>
    <row r="30" spans="1:2">
      <c r="A30" s="4" t="s">
        <v>278</v>
      </c>
      <c r="B30" s="4" t="s">
        <v>288</v>
      </c>
    </row>
    <row r="31" spans="1:2">
      <c r="A31" s="4" t="s">
        <v>280</v>
      </c>
      <c r="B31" s="4" t="s">
        <v>281</v>
      </c>
    </row>
    <row r="32" spans="1:2">
      <c r="A32" s="4" t="s">
        <v>282</v>
      </c>
      <c r="B32"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95</v>
      </c>
      <c r="C2" s="2" t="s">
        <v>296</v>
      </c>
      <c r="D2" s="2" t="s">
        <v>297</v>
      </c>
    </row>
    <row r="3" spans="1:4">
      <c r="A3" s="3" t="s">
        <v>162</v>
      </c>
    </row>
    <row r="4" spans="1:4">
      <c r="A4" s="4" t="s">
        <v>298</v>
      </c>
      <c r="B4" s="6" t="n">
        <v>250000</v>
      </c>
      <c r="C4" s="6" t="n">
        <v>176000</v>
      </c>
      <c r="D4" s="6" t="n">
        <v>1307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162</v>
      </c>
    </row>
    <row r="3" spans="1:2">
      <c r="A3" s="4" t="s">
        <v>301</v>
      </c>
      <c r="B3" s="6" t="n">
        <v>58160</v>
      </c>
    </row>
    <row r="4" spans="1:2">
      <c r="A4" s="4" t="s">
        <v>302</v>
      </c>
      <c r="B4" s="5" t="n">
        <v>-1524</v>
      </c>
    </row>
    <row r="5" spans="1:2">
      <c r="A5" s="4" t="s">
        <v>303</v>
      </c>
      <c r="B5" s="6" t="n">
        <v>566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row>
    <row r="2" spans="1:9">
      <c r="B2" s="2" t="s">
        <v>306</v>
      </c>
      <c r="C2" s="2" t="s">
        <v>307</v>
      </c>
      <c r="D2" s="2" t="s">
        <v>308</v>
      </c>
      <c r="E2" s="2" t="s">
        <v>309</v>
      </c>
      <c r="F2" s="2" t="s">
        <v>310</v>
      </c>
      <c r="G2" s="2" t="s">
        <v>311</v>
      </c>
      <c r="H2" s="2" t="s">
        <v>312</v>
      </c>
      <c r="I2" s="2" t="s">
        <v>313</v>
      </c>
    </row>
    <row r="3" spans="1:9">
      <c r="A3" s="3" t="s">
        <v>162</v>
      </c>
    </row>
    <row r="4" spans="1:9">
      <c r="A4" s="4" t="s">
        <v>314</v>
      </c>
      <c r="B4" s="5" t="n">
        <v>547600</v>
      </c>
      <c r="C4" s="5" t="n">
        <v>0</v>
      </c>
      <c r="D4" s="5" t="n">
        <v>0</v>
      </c>
      <c r="E4" s="5" t="n">
        <v>5000</v>
      </c>
      <c r="F4" s="5" t="n">
        <v>80000</v>
      </c>
      <c r="G4" s="5" t="n">
        <v>0</v>
      </c>
      <c r="H4" s="5" t="n">
        <v>0</v>
      </c>
      <c r="I4" s="5" t="n">
        <v>0</v>
      </c>
    </row>
    <row r="5" spans="1:9">
      <c r="A5" s="4" t="s">
        <v>315</v>
      </c>
      <c r="B5" s="5" t="n">
        <v>0</v>
      </c>
      <c r="C5" s="5" t="n">
        <v>586010</v>
      </c>
      <c r="D5" s="5" t="n">
        <v>73990</v>
      </c>
      <c r="E5" s="5" t="n">
        <v>0</v>
      </c>
      <c r="F5" s="5" t="n">
        <v>94100</v>
      </c>
      <c r="G5" s="5" t="n">
        <v>600000</v>
      </c>
      <c r="H5" s="5" t="n">
        <v>60675</v>
      </c>
      <c r="I5" s="5" t="n">
        <v>4000</v>
      </c>
    </row>
    <row r="6" spans="1:9">
      <c r="A6" s="4" t="s">
        <v>316</v>
      </c>
      <c r="B6" s="5" t="n">
        <v>0</v>
      </c>
      <c r="C6" s="5" t="n">
        <v>0</v>
      </c>
      <c r="D6" s="5" t="n">
        <v>0</v>
      </c>
      <c r="E6" s="5" t="n">
        <v>0</v>
      </c>
      <c r="F6" s="5" t="n">
        <v>0</v>
      </c>
      <c r="G6" s="5" t="n">
        <v>0</v>
      </c>
      <c r="H6" s="5" t="n">
        <v>0</v>
      </c>
      <c r="I6" s="5" t="n">
        <v>0</v>
      </c>
    </row>
  </sheetData>
  <mergeCells count="2">
    <mergeCell ref="A1:A2"/>
    <mergeCell ref="B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37"/>
    <col customWidth="1" max="11" min="11" width="37"/>
    <col customWidth="1" max="12" min="12" width="21"/>
    <col customWidth="1" max="13" min="13" width="30"/>
    <col customWidth="1" max="14" min="14" width="20"/>
    <col customWidth="1" max="15" min="15" width="20"/>
    <col customWidth="1" max="16" min="16" width="30"/>
  </cols>
  <sheetData>
    <row r="1" spans="1:16">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row>
    <row r="2" spans="1:16">
      <c r="A2" s="3" t="s">
        <v>333</v>
      </c>
    </row>
    <row r="3" spans="1:16">
      <c r="A3" s="4" t="s">
        <v>334</v>
      </c>
      <c r="K3" s="7" t="n">
        <v>0.001</v>
      </c>
      <c r="M3" s="7" t="n">
        <v>0.001</v>
      </c>
    </row>
    <row r="4" spans="1:16">
      <c r="A4" s="4" t="s">
        <v>69</v>
      </c>
      <c r="K4" s="5" t="n">
        <v>12938128</v>
      </c>
      <c r="M4" s="5" t="n">
        <v>12938128</v>
      </c>
    </row>
    <row r="5" spans="1:16">
      <c r="A5" s="4" t="s">
        <v>335</v>
      </c>
    </row>
    <row r="6" spans="1:16">
      <c r="A6" s="3" t="s">
        <v>333</v>
      </c>
    </row>
    <row r="7" spans="1:16">
      <c r="A7" s="4" t="s">
        <v>336</v>
      </c>
      <c r="C7" s="6" t="n">
        <v>258910</v>
      </c>
      <c r="D7" s="6" t="n">
        <v>258910</v>
      </c>
    </row>
    <row r="8" spans="1:16">
      <c r="A8" s="4" t="s">
        <v>337</v>
      </c>
      <c r="C8" s="6" t="n">
        <v>70</v>
      </c>
    </row>
    <row r="9" spans="1:16">
      <c r="A9" s="4" t="s">
        <v>338</v>
      </c>
    </row>
    <row r="10" spans="1:16">
      <c r="A10" s="3" t="s">
        <v>333</v>
      </c>
    </row>
    <row r="11" spans="1:16">
      <c r="A11" s="4" t="s">
        <v>336</v>
      </c>
      <c r="B11" s="6" t="n">
        <v>112035</v>
      </c>
    </row>
    <row r="12" spans="1:16">
      <c r="A12" s="4" t="s">
        <v>337</v>
      </c>
      <c r="B12" s="6" t="n">
        <v>47965</v>
      </c>
      <c r="L12" s="6" t="n">
        <v>47965</v>
      </c>
    </row>
    <row r="13" spans="1:16">
      <c r="A13" s="4" t="s">
        <v>339</v>
      </c>
    </row>
    <row r="14" spans="1:16">
      <c r="A14" s="3" t="s">
        <v>333</v>
      </c>
    </row>
    <row r="15" spans="1:16">
      <c r="A15" s="4" t="s">
        <v>340</v>
      </c>
      <c r="E15" s="6" t="n">
        <v>195312500</v>
      </c>
      <c r="F15" s="10" t="n">
        <v>1250000000</v>
      </c>
    </row>
    <row r="16" spans="1:16">
      <c r="A16" s="4" t="s">
        <v>341</v>
      </c>
    </row>
    <row r="17" spans="1:16">
      <c r="A17" s="3" t="s">
        <v>333</v>
      </c>
    </row>
    <row r="18" spans="1:16">
      <c r="A18" s="4" t="s">
        <v>342</v>
      </c>
      <c r="K18" s="6" t="n">
        <v>1431918</v>
      </c>
    </row>
    <row r="19" spans="1:16">
      <c r="A19" s="4" t="s">
        <v>343</v>
      </c>
    </row>
    <row r="20" spans="1:16">
      <c r="A20" s="3" t="s">
        <v>333</v>
      </c>
    </row>
    <row r="21" spans="1:16">
      <c r="A21" s="4" t="s">
        <v>344</v>
      </c>
      <c r="P21" s="5" t="n">
        <v>16948053</v>
      </c>
    </row>
    <row r="22" spans="1:16">
      <c r="A22" s="4" t="s">
        <v>334</v>
      </c>
      <c r="P22" s="7" t="n">
        <v>0.001</v>
      </c>
    </row>
    <row r="23" spans="1:16">
      <c r="A23" s="4" t="s">
        <v>345</v>
      </c>
    </row>
    <row r="24" spans="1:16">
      <c r="A24" s="3" t="s">
        <v>333</v>
      </c>
    </row>
    <row r="25" spans="1:16">
      <c r="A25" s="4" t="s">
        <v>346</v>
      </c>
      <c r="O25" s="5" t="n">
        <v>16778571</v>
      </c>
    </row>
    <row r="26" spans="1:16">
      <c r="A26" s="4" t="s">
        <v>347</v>
      </c>
      <c r="O26" s="5" t="n">
        <v>7054583</v>
      </c>
    </row>
    <row r="27" spans="1:16">
      <c r="A27" s="4" t="s">
        <v>348</v>
      </c>
      <c r="O27" s="5" t="n">
        <v>9723988</v>
      </c>
    </row>
    <row r="28" spans="1:16">
      <c r="A28" s="4" t="s">
        <v>349</v>
      </c>
      <c r="O28" s="5" t="n">
        <v>2944767</v>
      </c>
    </row>
    <row r="29" spans="1:16">
      <c r="A29" s="4" t="s">
        <v>350</v>
      </c>
      <c r="O29" s="5" t="n">
        <v>3389610</v>
      </c>
    </row>
    <row r="30" spans="1:16">
      <c r="A30" s="4" t="s">
        <v>351</v>
      </c>
      <c r="O30" s="5" t="n">
        <v>3389611</v>
      </c>
    </row>
    <row r="31" spans="1:16">
      <c r="A31" s="4" t="s">
        <v>69</v>
      </c>
      <c r="N31" s="5" t="n">
        <v>7486845</v>
      </c>
    </row>
    <row r="32" spans="1:16">
      <c r="A32" s="4" t="s">
        <v>352</v>
      </c>
      <c r="J32" s="5" t="n">
        <v>2615732</v>
      </c>
    </row>
    <row r="33" spans="1:16">
      <c r="A33" s="4" t="s">
        <v>353</v>
      </c>
      <c r="J33" s="8" t="n">
        <v>10.3</v>
      </c>
    </row>
    <row r="34" spans="1:16">
      <c r="A34" s="4" t="s">
        <v>354</v>
      </c>
      <c r="I34" s="5" t="n">
        <v>1570000</v>
      </c>
    </row>
    <row r="35" spans="1:16">
      <c r="A35" s="4" t="s">
        <v>355</v>
      </c>
      <c r="I35" s="5" t="n">
        <v>11800000</v>
      </c>
    </row>
    <row r="36" spans="1:16">
      <c r="A36" s="4" t="s">
        <v>356</v>
      </c>
      <c r="I36" s="11" t="n">
        <v>7.5</v>
      </c>
    </row>
    <row r="37" spans="1:16">
      <c r="A37" s="4" t="s">
        <v>357</v>
      </c>
    </row>
    <row r="38" spans="1:16">
      <c r="A38" s="3" t="s">
        <v>333</v>
      </c>
    </row>
    <row r="39" spans="1:16">
      <c r="A39" s="4" t="s">
        <v>358</v>
      </c>
      <c r="J39" s="6" t="n">
        <v>5000</v>
      </c>
    </row>
    <row r="40" spans="1:16">
      <c r="A40" s="4" t="s">
        <v>359</v>
      </c>
    </row>
    <row r="41" spans="1:16">
      <c r="A41" s="3" t="s">
        <v>333</v>
      </c>
    </row>
    <row r="42" spans="1:16">
      <c r="A42" s="4" t="s">
        <v>358</v>
      </c>
      <c r="G42" s="6" t="n">
        <v>5000</v>
      </c>
    </row>
    <row r="43" spans="1:16">
      <c r="A43" s="4" t="s">
        <v>360</v>
      </c>
    </row>
    <row r="44" spans="1:16">
      <c r="A44" s="3" t="s">
        <v>333</v>
      </c>
    </row>
    <row r="45" spans="1:16">
      <c r="A45" s="4" t="s">
        <v>355</v>
      </c>
      <c r="H45" s="5" t="n">
        <v>806293</v>
      </c>
    </row>
    <row r="46" spans="1:16">
      <c r="A46" s="4" t="s">
        <v>361</v>
      </c>
      <c r="H46"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39</v>
      </c>
      <c r="C2" s="2" t="s">
        <v>40</v>
      </c>
      <c r="D2" s="2" t="s">
        <v>72</v>
      </c>
    </row>
    <row r="3" spans="1:4">
      <c r="A3" s="3" t="s">
        <v>73</v>
      </c>
    </row>
    <row r="4" spans="1:4">
      <c r="A4" s="4" t="s">
        <v>74</v>
      </c>
      <c r="B4" s="6" t="n">
        <v>0</v>
      </c>
      <c r="C4" s="6" t="n">
        <v>0</v>
      </c>
      <c r="D4" s="6" t="n">
        <v>0</v>
      </c>
    </row>
    <row r="5" spans="1:4">
      <c r="A5" s="3" t="s">
        <v>75</v>
      </c>
    </row>
    <row r="6" spans="1:4">
      <c r="A6" s="4" t="s">
        <v>76</v>
      </c>
      <c r="B6" s="5" t="n">
        <v>-15083</v>
      </c>
      <c r="C6" s="5" t="n">
        <v>-4554</v>
      </c>
      <c r="D6" s="5" t="n">
        <v>-6614</v>
      </c>
    </row>
    <row r="7" spans="1:4">
      <c r="A7" s="4" t="s">
        <v>77</v>
      </c>
      <c r="B7" s="5" t="n">
        <v>0</v>
      </c>
      <c r="C7" s="5" t="n">
        <v>9954</v>
      </c>
      <c r="D7" s="5" t="n">
        <v>0</v>
      </c>
    </row>
    <row r="8" spans="1:4">
      <c r="A8" s="4" t="s">
        <v>78</v>
      </c>
      <c r="B8" s="5" t="n">
        <v>-15083</v>
      </c>
      <c r="C8" s="5" t="n">
        <v>5400</v>
      </c>
      <c r="D8" s="5" t="n">
        <v>-6614</v>
      </c>
    </row>
    <row r="9" spans="1:4">
      <c r="A9" s="4" t="s">
        <v>79</v>
      </c>
      <c r="B9" s="5" t="n">
        <v>-15083</v>
      </c>
      <c r="C9" s="5" t="n">
        <v>5400</v>
      </c>
      <c r="D9" s="5" t="n">
        <v>-6614</v>
      </c>
    </row>
    <row r="10" spans="1:4">
      <c r="A10" s="4" t="s">
        <v>80</v>
      </c>
      <c r="B10" s="5" t="n">
        <v>3297</v>
      </c>
      <c r="C10" s="5" t="n">
        <v>3082</v>
      </c>
      <c r="D10" s="5" t="n">
        <v>2213</v>
      </c>
    </row>
    <row r="11" spans="1:4">
      <c r="A11" s="4" t="s">
        <v>81</v>
      </c>
      <c r="B11" s="5" t="n">
        <v>-11786</v>
      </c>
      <c r="C11" s="5" t="n">
        <v>8482</v>
      </c>
      <c r="D11" s="5" t="n">
        <v>-4401</v>
      </c>
    </row>
    <row r="12" spans="1:4">
      <c r="A12" s="4" t="s">
        <v>82</v>
      </c>
      <c r="B12" s="5" t="n">
        <v>-729</v>
      </c>
      <c r="C12" s="5" t="n">
        <v>-2435</v>
      </c>
      <c r="D12" s="5" t="n">
        <v>-524</v>
      </c>
    </row>
    <row r="13" spans="1:4">
      <c r="A13" s="4" t="s">
        <v>83</v>
      </c>
      <c r="B13" s="5" t="n">
        <v>-12515</v>
      </c>
      <c r="C13" s="5" t="n">
        <v>6047</v>
      </c>
      <c r="D13" s="5" t="n">
        <v>-4925</v>
      </c>
    </row>
    <row r="14" spans="1:4">
      <c r="A14" s="3" t="s">
        <v>84</v>
      </c>
    </row>
    <row r="15" spans="1:4">
      <c r="A15" s="4" t="s">
        <v>85</v>
      </c>
      <c r="B15" s="5" t="n">
        <v>53364</v>
      </c>
      <c r="C15" s="5" t="n">
        <v>171927</v>
      </c>
      <c r="D15" s="5" t="n">
        <v>144820</v>
      </c>
    </row>
    <row r="16" spans="1:4">
      <c r="A16" s="4" t="s">
        <v>86</v>
      </c>
      <c r="B16" s="5" t="n">
        <v>0</v>
      </c>
      <c r="C16" s="5" t="n">
        <v>0</v>
      </c>
      <c r="D16" s="5" t="n">
        <v>0</v>
      </c>
    </row>
    <row r="17" spans="1:4">
      <c r="A17" s="4" t="s">
        <v>87</v>
      </c>
      <c r="B17" s="5" t="n">
        <v>53364</v>
      </c>
      <c r="C17" s="5" t="n">
        <v>171927</v>
      </c>
      <c r="D17" s="5" t="n">
        <v>144820</v>
      </c>
    </row>
    <row r="18" spans="1:4">
      <c r="A18" s="4" t="s">
        <v>88</v>
      </c>
      <c r="B18" s="5" t="n">
        <v>40849</v>
      </c>
      <c r="C18" s="5" t="n">
        <v>177974</v>
      </c>
      <c r="D18" s="5" t="n">
        <v>139895</v>
      </c>
    </row>
    <row r="19" spans="1:4">
      <c r="A19" s="3" t="s">
        <v>89</v>
      </c>
    </row>
    <row r="20" spans="1:4">
      <c r="A20" s="4" t="s">
        <v>90</v>
      </c>
      <c r="B20" s="5" t="n">
        <v>0</v>
      </c>
      <c r="C20" s="5" t="n">
        <v>0</v>
      </c>
      <c r="D20" s="5" t="n">
        <v>0</v>
      </c>
    </row>
    <row r="21" spans="1:4">
      <c r="A21" s="4" t="s">
        <v>91</v>
      </c>
      <c r="B21" s="5" t="n">
        <v>0</v>
      </c>
      <c r="C21" s="5" t="n">
        <v>6674</v>
      </c>
      <c r="D21" s="5" t="n">
        <v>-813</v>
      </c>
    </row>
    <row r="22" spans="1:4">
      <c r="A22" s="4" t="s">
        <v>92</v>
      </c>
      <c r="B22" s="5" t="n">
        <v>0</v>
      </c>
      <c r="C22" s="5" t="n">
        <v>6674</v>
      </c>
      <c r="D22" s="5" t="n">
        <v>-813</v>
      </c>
    </row>
    <row r="23" spans="1:4">
      <c r="A23" s="4" t="s">
        <v>93</v>
      </c>
      <c r="B23" s="6" t="n">
        <v>40849</v>
      </c>
      <c r="C23" s="6" t="n">
        <v>184648</v>
      </c>
      <c r="D23" s="6" t="n">
        <v>139082</v>
      </c>
    </row>
    <row r="24" spans="1:4">
      <c r="A24" s="3" t="s">
        <v>94</v>
      </c>
    </row>
    <row r="25" spans="1:4">
      <c r="A25" s="4" t="s">
        <v>95</v>
      </c>
      <c r="B25" s="5" t="n">
        <v>12938128</v>
      </c>
      <c r="C25" s="5" t="n">
        <v>12938128</v>
      </c>
      <c r="D25" s="5" t="n">
        <v>12938128</v>
      </c>
    </row>
    <row r="26" spans="1:4">
      <c r="A26" s="4" t="s">
        <v>96</v>
      </c>
      <c r="B26" s="5" t="n">
        <v>12938128</v>
      </c>
      <c r="C26" s="5" t="n">
        <v>12938128</v>
      </c>
      <c r="D26" s="5" t="n">
        <v>12938128</v>
      </c>
    </row>
    <row r="27" spans="1:4">
      <c r="A27" s="4" t="s">
        <v>97</v>
      </c>
      <c r="B27" s="5" t="n">
        <v>12938128</v>
      </c>
      <c r="C27" s="5" t="n">
        <v>12938128</v>
      </c>
      <c r="D27" s="5" t="n">
        <v>12938128</v>
      </c>
    </row>
    <row r="28" spans="1:4">
      <c r="A28" s="4" t="s">
        <v>98</v>
      </c>
      <c r="B28" s="5" t="n">
        <v>12938128</v>
      </c>
      <c r="C28" s="5" t="n">
        <v>12938128</v>
      </c>
      <c r="D28" s="5" t="n">
        <v>12938128</v>
      </c>
    </row>
    <row r="29" spans="1:4">
      <c r="A29" s="4" t="s">
        <v>99</v>
      </c>
      <c r="B29" s="8" t="n">
        <v>-0.97</v>
      </c>
      <c r="C29" s="8" t="n">
        <v>0.47</v>
      </c>
      <c r="D29" s="8" t="n">
        <v>-0.38</v>
      </c>
    </row>
    <row r="30" spans="1:4">
      <c r="A30" s="4" t="s">
        <v>100</v>
      </c>
      <c r="B30" s="9" t="n">
        <v>4.13</v>
      </c>
      <c r="C30" s="9" t="n">
        <v>13.29</v>
      </c>
      <c r="D30" s="9" t="n">
        <v>11.19</v>
      </c>
    </row>
    <row r="31" spans="1:4">
      <c r="A31" s="4" t="s">
        <v>101</v>
      </c>
      <c r="B31" s="9" t="n">
        <v>-0.97</v>
      </c>
      <c r="C31" s="9" t="n">
        <v>0.47</v>
      </c>
      <c r="D31" s="9" t="n">
        <v>-0.38</v>
      </c>
    </row>
    <row r="32" spans="1:4">
      <c r="A32" s="4" t="s">
        <v>102</v>
      </c>
      <c r="B32" s="8" t="n">
        <v>4.13</v>
      </c>
      <c r="C32" s="8" t="n">
        <v>13.29</v>
      </c>
      <c r="D32" s="8" t="n">
        <v>1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39</v>
      </c>
    </row>
    <row r="2" spans="1:2">
      <c r="A2" s="4" t="s">
        <v>363</v>
      </c>
    </row>
    <row r="3" spans="1:2">
      <c r="A3" s="3" t="s">
        <v>364</v>
      </c>
    </row>
    <row r="4" spans="1:2">
      <c r="A4" s="4" t="s">
        <v>365</v>
      </c>
      <c r="B4"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39</v>
      </c>
      <c r="C2" s="2" t="s">
        <v>40</v>
      </c>
      <c r="D2" s="2" t="s">
        <v>72</v>
      </c>
    </row>
    <row r="3" spans="1:4">
      <c r="A3" s="3" t="s">
        <v>164</v>
      </c>
    </row>
    <row r="4" spans="1:4">
      <c r="A4" s="4" t="s">
        <v>368</v>
      </c>
      <c r="B4" s="6" t="n">
        <v>-11476</v>
      </c>
      <c r="C4" s="6" t="n">
        <v>9954</v>
      </c>
      <c r="D4" s="6" t="n">
        <v>-15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9</v>
      </c>
      <c r="C1" s="2" t="s">
        <v>40</v>
      </c>
      <c r="D1" s="2" t="s">
        <v>72</v>
      </c>
    </row>
    <row r="2" spans="1:4">
      <c r="A2" s="3" t="s">
        <v>167</v>
      </c>
    </row>
    <row r="3" spans="1:4">
      <c r="A3" s="4" t="s">
        <v>42</v>
      </c>
      <c r="B3" s="6" t="n">
        <v>0</v>
      </c>
      <c r="C3" s="6" t="n">
        <v>69</v>
      </c>
      <c r="D3" s="6" t="n">
        <v>94516</v>
      </c>
    </row>
    <row r="4" spans="1:4">
      <c r="A4" s="4" t="s">
        <v>370</v>
      </c>
      <c r="C4" s="5" t="n">
        <v>1527</v>
      </c>
    </row>
    <row r="5" spans="1:4">
      <c r="A5" s="4" t="s">
        <v>371</v>
      </c>
      <c r="C5" s="5" t="n">
        <v>128</v>
      </c>
    </row>
    <row r="6" spans="1:4">
      <c r="A6" s="4" t="s">
        <v>372</v>
      </c>
      <c r="B6" s="5" t="n">
        <v>0</v>
      </c>
      <c r="C6" s="5" t="n">
        <v>1724</v>
      </c>
    </row>
    <row r="7" spans="1:4">
      <c r="A7" s="4" t="s">
        <v>373</v>
      </c>
      <c r="C7" s="5" t="n">
        <v>106966</v>
      </c>
    </row>
    <row r="8" spans="1:4">
      <c r="A8" s="4" t="s">
        <v>370</v>
      </c>
      <c r="C8" s="5" t="n">
        <v>13584</v>
      </c>
    </row>
    <row r="9" spans="1:4">
      <c r="A9" s="4" t="s">
        <v>374</v>
      </c>
      <c r="B9" s="5" t="n">
        <v>0</v>
      </c>
      <c r="C9" s="5" t="n">
        <v>120550</v>
      </c>
    </row>
    <row r="10" spans="1:4">
      <c r="A10" s="4" t="s">
        <v>375</v>
      </c>
      <c r="C10" s="5" t="n">
        <v>122274</v>
      </c>
    </row>
    <row r="11" spans="1:4">
      <c r="A11" s="4" t="s">
        <v>135</v>
      </c>
      <c r="C11" s="5" t="n">
        <v>3676</v>
      </c>
    </row>
    <row r="12" spans="1:4">
      <c r="A12" s="4" t="s">
        <v>376</v>
      </c>
      <c r="B12" s="6" t="n">
        <v>0</v>
      </c>
      <c r="C12" s="5" t="n">
        <v>3676</v>
      </c>
    </row>
    <row r="13" spans="1:4">
      <c r="A13" s="4" t="s">
        <v>377</v>
      </c>
      <c r="C13" s="6" t="n">
        <v>36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39</v>
      </c>
      <c r="C2" s="2" t="s">
        <v>40</v>
      </c>
      <c r="D2" s="2" t="s">
        <v>72</v>
      </c>
    </row>
    <row r="3" spans="1:4">
      <c r="A3" s="3" t="s">
        <v>167</v>
      </c>
    </row>
    <row r="4" spans="1:4">
      <c r="A4" s="4" t="s">
        <v>379</v>
      </c>
      <c r="B4" s="6" t="n">
        <v>0</v>
      </c>
      <c r="C4" s="6" t="n">
        <v>0</v>
      </c>
      <c r="D4" s="6" t="n">
        <v>0</v>
      </c>
    </row>
    <row r="5" spans="1:4">
      <c r="A5" s="4" t="s">
        <v>380</v>
      </c>
      <c r="B5" s="5" t="n">
        <v>0</v>
      </c>
      <c r="C5" s="5" t="n">
        <v>0</v>
      </c>
      <c r="D5" s="5" t="n">
        <v>0</v>
      </c>
    </row>
    <row r="6" spans="1:4">
      <c r="A6" s="4" t="s">
        <v>381</v>
      </c>
      <c r="B6" s="5" t="n">
        <v>0</v>
      </c>
      <c r="C6" s="5" t="n">
        <v>0</v>
      </c>
      <c r="D6" s="5" t="n">
        <v>0</v>
      </c>
    </row>
    <row r="7" spans="1:4">
      <c r="A7" s="4" t="s">
        <v>382</v>
      </c>
      <c r="B7" s="5" t="n">
        <v>14398</v>
      </c>
      <c r="C7" s="5" t="n">
        <v>16754</v>
      </c>
      <c r="D7" s="5" t="n">
        <v>16413</v>
      </c>
    </row>
    <row r="8" spans="1:4">
      <c r="A8" s="4" t="s">
        <v>76</v>
      </c>
      <c r="B8" s="5" t="n">
        <v>-8879</v>
      </c>
      <c r="C8" s="5" t="n">
        <v>-16660</v>
      </c>
      <c r="D8" s="5" t="n">
        <v>-12979</v>
      </c>
    </row>
    <row r="9" spans="1:4">
      <c r="A9" s="4" t="s">
        <v>383</v>
      </c>
      <c r="B9" s="5" t="n">
        <v>47845</v>
      </c>
      <c r="C9" s="5" t="n">
        <v>171809</v>
      </c>
      <c r="D9" s="5" t="n">
        <v>141341</v>
      </c>
    </row>
    <row r="10" spans="1:4">
      <c r="A10" s="4" t="s">
        <v>80</v>
      </c>
      <c r="B10" s="5" t="n">
        <v>0</v>
      </c>
      <c r="C10" s="5" t="n">
        <v>24</v>
      </c>
      <c r="D10" s="5" t="n">
        <v>45</v>
      </c>
    </row>
    <row r="11" spans="1:4">
      <c r="A11" s="4" t="s">
        <v>384</v>
      </c>
      <c r="B11" s="5" t="n">
        <v>53364</v>
      </c>
      <c r="C11" s="5" t="n">
        <v>171927</v>
      </c>
      <c r="D11" s="5" t="n">
        <v>144820</v>
      </c>
    </row>
    <row r="12" spans="1:4">
      <c r="A12" s="4" t="s">
        <v>385</v>
      </c>
      <c r="B12" s="5" t="n">
        <v>0</v>
      </c>
      <c r="C12" s="5" t="n">
        <v>0</v>
      </c>
      <c r="D12" s="5" t="n">
        <v>0</v>
      </c>
    </row>
    <row r="13" spans="1:4">
      <c r="A13" s="4" t="s">
        <v>386</v>
      </c>
      <c r="B13" s="5" t="n">
        <v>53364</v>
      </c>
      <c r="C13" s="5" t="n">
        <v>171927</v>
      </c>
      <c r="D13" s="5" t="n">
        <v>144820</v>
      </c>
    </row>
    <row r="14" spans="1:4">
      <c r="A14" s="3" t="s">
        <v>387</v>
      </c>
    </row>
    <row r="15" spans="1:4">
      <c r="A15" s="4" t="s">
        <v>388</v>
      </c>
      <c r="B15" s="5" t="n">
        <v>0</v>
      </c>
      <c r="C15" s="5" t="n">
        <v>6674</v>
      </c>
      <c r="D15" s="5" t="n">
        <v>-813</v>
      </c>
    </row>
    <row r="16" spans="1:4">
      <c r="A16" s="4" t="s">
        <v>389</v>
      </c>
      <c r="B16" s="6" t="n">
        <v>53364</v>
      </c>
      <c r="C16" s="6" t="n">
        <v>178601</v>
      </c>
      <c r="D16" s="6" t="n">
        <v>1440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0</v>
      </c>
      <c r="B1" s="2" t="s">
        <v>391</v>
      </c>
      <c r="C1" s="2" t="s">
        <v>392</v>
      </c>
      <c r="D1" s="2" t="s">
        <v>393</v>
      </c>
      <c r="E1" s="2" t="s">
        <v>39</v>
      </c>
      <c r="F1" s="2" t="s">
        <v>40</v>
      </c>
      <c r="G1" s="2" t="s">
        <v>72</v>
      </c>
      <c r="H1" s="2" t="s">
        <v>394</v>
      </c>
    </row>
    <row r="2" spans="1:8">
      <c r="A2" s="3" t="s">
        <v>395</v>
      </c>
    </row>
    <row r="3" spans="1:8">
      <c r="A3" s="4" t="s">
        <v>128</v>
      </c>
      <c r="E3" s="6" t="n">
        <v>40849</v>
      </c>
      <c r="F3" s="6" t="n">
        <v>177974</v>
      </c>
      <c r="G3" s="6" t="n">
        <v>139895</v>
      </c>
    </row>
    <row r="4" spans="1:8">
      <c r="A4" s="4" t="s">
        <v>396</v>
      </c>
      <c r="E4" s="5" t="n">
        <v>47845</v>
      </c>
      <c r="F4" s="5" t="n">
        <v>171809</v>
      </c>
      <c r="G4" s="5" t="n">
        <v>141341</v>
      </c>
    </row>
    <row r="5" spans="1:8">
      <c r="A5" s="4" t="s">
        <v>335</v>
      </c>
    </row>
    <row r="6" spans="1:8">
      <c r="A6" s="3" t="s">
        <v>395</v>
      </c>
    </row>
    <row r="7" spans="1:8">
      <c r="A7" s="4" t="s">
        <v>396</v>
      </c>
      <c r="E7" s="6" t="n">
        <v>47845</v>
      </c>
      <c r="F7" s="6" t="n">
        <v>171809</v>
      </c>
      <c r="G7" s="6" t="n">
        <v>141341</v>
      </c>
    </row>
    <row r="8" spans="1:8">
      <c r="A8" s="4" t="s">
        <v>397</v>
      </c>
      <c r="C8" s="6" t="n">
        <v>70</v>
      </c>
    </row>
    <row r="9" spans="1:8">
      <c r="A9" s="4" t="s">
        <v>398</v>
      </c>
      <c r="C9" s="6" t="n">
        <v>258910</v>
      </c>
      <c r="D9" s="6" t="n">
        <v>258910</v>
      </c>
    </row>
    <row r="10" spans="1:8">
      <c r="A10" s="4" t="s">
        <v>338</v>
      </c>
    </row>
    <row r="11" spans="1:8">
      <c r="A11" s="3" t="s">
        <v>395</v>
      </c>
    </row>
    <row r="12" spans="1:8">
      <c r="A12" s="4" t="s">
        <v>397</v>
      </c>
      <c r="B12" s="6" t="n">
        <v>47965</v>
      </c>
      <c r="H12" s="6" t="n">
        <v>47965</v>
      </c>
    </row>
    <row r="13" spans="1:8">
      <c r="A13" s="4" t="s">
        <v>398</v>
      </c>
      <c r="B13" s="6" t="n">
        <v>1120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9</v>
      </c>
      <c r="B1" s="2" t="s">
        <v>39</v>
      </c>
      <c r="C1" s="2" t="s">
        <v>40</v>
      </c>
    </row>
    <row r="2" spans="1:3">
      <c r="A2" s="3" t="s">
        <v>169</v>
      </c>
    </row>
    <row r="3" spans="1:3">
      <c r="A3" s="4" t="s">
        <v>400</v>
      </c>
      <c r="B3" s="6" t="n">
        <v>470</v>
      </c>
      <c r="C3" s="6" t="n">
        <v>744</v>
      </c>
    </row>
    <row r="4" spans="1:3">
      <c r="A4" s="4" t="s">
        <v>401</v>
      </c>
      <c r="B4" s="5" t="n">
        <v>0</v>
      </c>
      <c r="C4" s="5" t="n">
        <v>9</v>
      </c>
    </row>
    <row r="5" spans="1:3">
      <c r="A5" s="4" t="s">
        <v>402</v>
      </c>
      <c r="B5" s="5" t="n">
        <v>1284</v>
      </c>
      <c r="C5" s="5" t="n">
        <v>932</v>
      </c>
    </row>
    <row r="6" spans="1:3">
      <c r="A6" s="4" t="s">
        <v>134</v>
      </c>
      <c r="B6" s="6" t="n">
        <v>1754</v>
      </c>
      <c r="C6" s="6" t="n">
        <v>1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1"/>
    <col customWidth="1" max="5" min="5" width="21"/>
    <col customWidth="1" max="6" min="6" width="21"/>
  </cols>
  <sheetData>
    <row r="1" spans="1:6">
      <c r="A1" s="1" t="s">
        <v>403</v>
      </c>
      <c r="B1" s="2" t="s">
        <v>305</v>
      </c>
      <c r="D1" s="2" t="s">
        <v>1</v>
      </c>
    </row>
    <row r="2" spans="1:6">
      <c r="B2" s="2" t="s">
        <v>404</v>
      </c>
      <c r="C2" s="2" t="s">
        <v>405</v>
      </c>
      <c r="D2" s="2" t="s">
        <v>124</v>
      </c>
      <c r="E2" s="2" t="s">
        <v>125</v>
      </c>
      <c r="F2" s="2" t="s">
        <v>126</v>
      </c>
    </row>
    <row r="3" spans="1:6">
      <c r="A3" s="3" t="s">
        <v>172</v>
      </c>
    </row>
    <row r="4" spans="1:6">
      <c r="A4" s="4" t="s">
        <v>44</v>
      </c>
      <c r="D4" s="6" t="n">
        <v>0</v>
      </c>
      <c r="E4" s="6" t="n">
        <v>165506</v>
      </c>
    </row>
    <row r="5" spans="1:6">
      <c r="A5" s="4" t="s">
        <v>406</v>
      </c>
      <c r="B5" s="10" t="n">
        <v>137370</v>
      </c>
      <c r="C5" s="6" t="n">
        <v>165506</v>
      </c>
      <c r="D5" s="6" t="n">
        <v>325413</v>
      </c>
      <c r="E5" s="6" t="n">
        <v>350655</v>
      </c>
      <c r="F5" s="6" t="n">
        <v>131686</v>
      </c>
    </row>
    <row r="6" spans="1:6">
      <c r="A6" s="4" t="s">
        <v>407</v>
      </c>
      <c r="D6" s="4" t="s">
        <v>28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8</v>
      </c>
      <c r="B1" s="2" t="s">
        <v>39</v>
      </c>
      <c r="C1" s="2" t="s">
        <v>40</v>
      </c>
    </row>
    <row r="2" spans="1:3">
      <c r="A2" s="3" t="s">
        <v>364</v>
      </c>
    </row>
    <row r="3" spans="1:3">
      <c r="A3" s="4" t="s">
        <v>409</v>
      </c>
      <c r="B3" s="6" t="n">
        <v>-1391</v>
      </c>
      <c r="C3" s="6" t="n">
        <v>-1028</v>
      </c>
    </row>
    <row r="4" spans="1:3">
      <c r="A4" s="4" t="s">
        <v>373</v>
      </c>
      <c r="B4" s="5" t="n">
        <v>423</v>
      </c>
      <c r="C4" s="5" t="n">
        <v>786</v>
      </c>
    </row>
    <row r="5" spans="1:3">
      <c r="A5" s="4" t="s">
        <v>363</v>
      </c>
    </row>
    <row r="6" spans="1:3">
      <c r="A6" s="3" t="s">
        <v>364</v>
      </c>
    </row>
    <row r="7" spans="1:3">
      <c r="A7" s="4" t="s">
        <v>410</v>
      </c>
      <c r="B7" s="6" t="n">
        <v>1814</v>
      </c>
      <c r="C7" s="6" t="n">
        <v>18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39</v>
      </c>
      <c r="C2" s="2" t="s">
        <v>40</v>
      </c>
      <c r="D2" s="2" t="s">
        <v>72</v>
      </c>
    </row>
    <row r="3" spans="1:4">
      <c r="A3" s="4" t="s">
        <v>412</v>
      </c>
    </row>
    <row r="4" spans="1:4">
      <c r="A4" s="3" t="s">
        <v>364</v>
      </c>
    </row>
    <row r="5" spans="1:4">
      <c r="A5" s="4" t="s">
        <v>413</v>
      </c>
      <c r="B5" s="6" t="n">
        <v>363</v>
      </c>
      <c r="C5" s="6" t="n">
        <v>363</v>
      </c>
      <c r="D5" s="6" t="n">
        <v>3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4</v>
      </c>
      <c r="B1" s="2" t="s">
        <v>39</v>
      </c>
      <c r="C1" s="2" t="s">
        <v>40</v>
      </c>
    </row>
    <row r="2" spans="1:3">
      <c r="A2" s="3" t="s">
        <v>176</v>
      </c>
    </row>
    <row r="3" spans="1:3">
      <c r="A3" s="4" t="s">
        <v>415</v>
      </c>
      <c r="B3" s="6" t="n">
        <v>40</v>
      </c>
      <c r="C3" s="6" t="n">
        <v>40</v>
      </c>
    </row>
    <row r="4" spans="1:3">
      <c r="A4" s="4" t="s">
        <v>416</v>
      </c>
      <c r="B4" s="5" t="n">
        <v>1301</v>
      </c>
      <c r="C4" s="5" t="n">
        <v>736</v>
      </c>
    </row>
    <row r="5" spans="1:3">
      <c r="A5" s="4" t="s">
        <v>417</v>
      </c>
      <c r="B5" s="6" t="n">
        <v>1341</v>
      </c>
      <c r="C5" s="6" t="n">
        <v>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9</v>
      </c>
      <c r="C2" s="2" t="s">
        <v>40</v>
      </c>
      <c r="D2" s="2" t="s">
        <v>72</v>
      </c>
    </row>
    <row r="3" spans="1:4">
      <c r="A3" s="3" t="s">
        <v>73</v>
      </c>
    </row>
    <row r="4" spans="1:4">
      <c r="A4" s="4" t="s">
        <v>104</v>
      </c>
      <c r="B4" s="6" t="n">
        <v>47845</v>
      </c>
      <c r="C4" s="6" t="n">
        <v>171809</v>
      </c>
      <c r="D4" s="6" t="n">
        <v>141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8</v>
      </c>
      <c r="B1" s="2" t="s">
        <v>1</v>
      </c>
    </row>
    <row r="2" spans="1:4">
      <c r="B2" s="2" t="s">
        <v>39</v>
      </c>
      <c r="C2" s="2" t="s">
        <v>40</v>
      </c>
      <c r="D2" s="2" t="s">
        <v>72</v>
      </c>
    </row>
    <row r="3" spans="1:4">
      <c r="A3" s="3" t="s">
        <v>419</v>
      </c>
    </row>
    <row r="4" spans="1:4">
      <c r="A4" s="4" t="s">
        <v>420</v>
      </c>
      <c r="B4" s="6" t="n">
        <v>138</v>
      </c>
      <c r="D4" s="6" t="n">
        <v>144</v>
      </c>
    </row>
    <row r="5" spans="1:4">
      <c r="A5" s="4" t="s">
        <v>421</v>
      </c>
      <c r="B5" s="5" t="n">
        <v>591</v>
      </c>
      <c r="C5" s="6" t="n">
        <v>2435</v>
      </c>
      <c r="D5" s="5" t="n">
        <v>380</v>
      </c>
    </row>
    <row r="6" spans="1:4">
      <c r="A6" s="4" t="s">
        <v>422</v>
      </c>
      <c r="B6" s="6" t="n">
        <v>729</v>
      </c>
      <c r="C6" s="6" t="n">
        <v>2435</v>
      </c>
      <c r="D6" s="6" t="n">
        <v>5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3</v>
      </c>
      <c r="B1" s="2" t="s">
        <v>1</v>
      </c>
    </row>
    <row r="2" spans="1:4">
      <c r="B2" s="2" t="s">
        <v>39</v>
      </c>
      <c r="C2" s="2" t="s">
        <v>40</v>
      </c>
      <c r="D2" s="2" t="s">
        <v>72</v>
      </c>
    </row>
    <row r="3" spans="1:4">
      <c r="A3" s="3" t="s">
        <v>178</v>
      </c>
    </row>
    <row r="4" spans="1:4">
      <c r="A4" s="4" t="s">
        <v>424</v>
      </c>
      <c r="B4" s="6" t="n">
        <v>-2867</v>
      </c>
      <c r="C4" s="6" t="n">
        <v>40</v>
      </c>
      <c r="D4" s="6" t="n">
        <v>-208</v>
      </c>
    </row>
    <row r="5" spans="1:4">
      <c r="A5" s="4" t="s">
        <v>425</v>
      </c>
      <c r="B5" s="5" t="n">
        <v>591</v>
      </c>
      <c r="C5" s="5" t="n">
        <v>2039</v>
      </c>
      <c r="D5" s="5" t="n">
        <v>380</v>
      </c>
    </row>
    <row r="6" spans="1:4">
      <c r="A6" s="4" t="s">
        <v>426</v>
      </c>
      <c r="C6" s="5" t="n">
        <v>-12</v>
      </c>
      <c r="D6" s="5" t="n">
        <v>-2732</v>
      </c>
    </row>
    <row r="7" spans="1:4">
      <c r="A7" s="4" t="s">
        <v>427</v>
      </c>
      <c r="D7" s="5" t="n">
        <v>1289</v>
      </c>
    </row>
    <row r="8" spans="1:4">
      <c r="A8" s="4" t="s">
        <v>428</v>
      </c>
      <c r="B8" s="5" t="n">
        <v>3005</v>
      </c>
      <c r="C8" s="5" t="n">
        <v>368</v>
      </c>
      <c r="D8" s="5" t="n">
        <v>1795</v>
      </c>
    </row>
    <row r="9" spans="1:4">
      <c r="A9" s="4" t="s">
        <v>385</v>
      </c>
      <c r="B9" s="6" t="n">
        <v>729</v>
      </c>
      <c r="C9" s="6" t="n">
        <v>2435</v>
      </c>
      <c r="D9" s="6" t="n">
        <v>5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9</v>
      </c>
      <c r="B1" s="2" t="s">
        <v>1</v>
      </c>
    </row>
    <row r="2" spans="1:4">
      <c r="B2" s="2" t="s">
        <v>39</v>
      </c>
      <c r="C2" s="2" t="s">
        <v>40</v>
      </c>
      <c r="D2" s="2" t="s">
        <v>72</v>
      </c>
    </row>
    <row r="3" spans="1:4">
      <c r="A3" s="3" t="s">
        <v>178</v>
      </c>
    </row>
    <row r="4" spans="1:4">
      <c r="A4" s="4" t="s">
        <v>430</v>
      </c>
      <c r="B4" s="4" t="s">
        <v>431</v>
      </c>
      <c r="C4" s="4" t="s">
        <v>431</v>
      </c>
      <c r="D4" s="4" t="s">
        <v>431</v>
      </c>
    </row>
    <row r="5" spans="1:4">
      <c r="A5" s="4" t="s">
        <v>432</v>
      </c>
      <c r="B5" s="6" t="n">
        <v>39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39</v>
      </c>
      <c r="C2" s="2" t="s">
        <v>40</v>
      </c>
      <c r="D2" s="2" t="s">
        <v>72</v>
      </c>
    </row>
    <row r="3" spans="1:4">
      <c r="A3" s="3" t="s">
        <v>434</v>
      </c>
    </row>
    <row r="4" spans="1:4">
      <c r="A4" s="4" t="s">
        <v>435</v>
      </c>
      <c r="B4" s="6" t="n">
        <v>40849</v>
      </c>
      <c r="C4" s="6" t="n">
        <v>177974</v>
      </c>
      <c r="D4" s="6" t="n">
        <v>139895</v>
      </c>
    </row>
    <row r="5" spans="1:4">
      <c r="A5" s="4" t="s">
        <v>436</v>
      </c>
      <c r="B5" s="5" t="n">
        <v>-12515</v>
      </c>
      <c r="C5" s="5" t="n">
        <v>6047</v>
      </c>
      <c r="D5" s="5" t="n">
        <v>-4925</v>
      </c>
    </row>
    <row r="6" spans="1:4">
      <c r="A6" s="4" t="s">
        <v>437</v>
      </c>
      <c r="B6" s="6" t="n">
        <v>53364</v>
      </c>
      <c r="C6" s="6" t="n">
        <v>171927</v>
      </c>
      <c r="D6" s="6" t="n">
        <v>144820</v>
      </c>
    </row>
    <row r="7" spans="1:4">
      <c r="A7" s="4" t="s">
        <v>438</v>
      </c>
      <c r="B7" s="5" t="n">
        <v>12938128</v>
      </c>
      <c r="C7" s="5" t="n">
        <v>12938128</v>
      </c>
      <c r="D7" s="5" t="n">
        <v>12938128</v>
      </c>
    </row>
    <row r="8" spans="1:4">
      <c r="A8" s="4" t="s">
        <v>439</v>
      </c>
      <c r="B8" s="5" t="n">
        <v>12938128</v>
      </c>
      <c r="C8" s="5" t="n">
        <v>12938128</v>
      </c>
      <c r="D8" s="5" t="n">
        <v>12938128</v>
      </c>
    </row>
    <row r="9" spans="1:4">
      <c r="A9" s="4" t="s">
        <v>440</v>
      </c>
      <c r="B9" s="8" t="n">
        <v>3.16</v>
      </c>
      <c r="C9" s="8" t="n">
        <v>13.76</v>
      </c>
      <c r="D9" s="8" t="n">
        <v>10.81</v>
      </c>
    </row>
    <row r="10" spans="1:4">
      <c r="A10" s="4" t="s">
        <v>441</v>
      </c>
      <c r="B10" s="9" t="n">
        <v>-0.97</v>
      </c>
      <c r="C10" s="9" t="n">
        <v>0.47</v>
      </c>
      <c r="D10" s="9" t="n">
        <v>-0.38</v>
      </c>
    </row>
    <row r="11" spans="1:4">
      <c r="A11" s="4" t="s">
        <v>442</v>
      </c>
      <c r="B11" s="8" t="n">
        <v>4.13</v>
      </c>
      <c r="C11" s="8" t="n">
        <v>13.29</v>
      </c>
      <c r="D11" s="8" t="n">
        <v>11.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3</v>
      </c>
      <c r="B1" s="2" t="s">
        <v>1</v>
      </c>
    </row>
    <row r="2" spans="1:3">
      <c r="B2" s="2" t="s">
        <v>39</v>
      </c>
      <c r="C2" s="2" t="s">
        <v>40</v>
      </c>
    </row>
    <row r="3" spans="1:3">
      <c r="A3" s="3" t="s">
        <v>183</v>
      </c>
    </row>
    <row r="4" spans="1:3">
      <c r="A4" s="4" t="s">
        <v>444</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45</v>
      </c>
      <c r="B1" s="2" t="s">
        <v>1</v>
      </c>
    </row>
    <row r="2" spans="1:2">
      <c r="B2" s="2" t="s">
        <v>39</v>
      </c>
    </row>
    <row r="3" spans="1:2">
      <c r="A3" s="3" t="s">
        <v>185</v>
      </c>
    </row>
    <row r="4" spans="1:2">
      <c r="A4" s="4" t="s">
        <v>18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7</v>
      </c>
      <c r="B1" s="2" t="s">
        <v>1</v>
      </c>
    </row>
    <row r="2" spans="1:3">
      <c r="B2" s="2" t="s">
        <v>448</v>
      </c>
      <c r="C2" s="2" t="s">
        <v>125</v>
      </c>
    </row>
    <row r="3" spans="1:3">
      <c r="A3" s="3" t="s">
        <v>449</v>
      </c>
    </row>
    <row r="4" spans="1:3">
      <c r="A4" s="4" t="s">
        <v>450</v>
      </c>
      <c r="B4" s="5" t="n">
        <v>3</v>
      </c>
    </row>
    <row r="5" spans="1:3">
      <c r="A5" s="4" t="s">
        <v>56</v>
      </c>
      <c r="B5" s="6" t="n">
        <v>10748</v>
      </c>
      <c r="C5" s="6" t="n">
        <v>13130</v>
      </c>
    </row>
    <row r="6" spans="1:3">
      <c r="A6" s="4" t="s">
        <v>451</v>
      </c>
    </row>
    <row r="7" spans="1:3">
      <c r="A7" s="3" t="s">
        <v>449</v>
      </c>
    </row>
    <row r="8" spans="1:3">
      <c r="A8" s="4" t="s">
        <v>452</v>
      </c>
      <c r="B8" s="5" t="n">
        <v>187707</v>
      </c>
      <c r="C8" s="5" t="n">
        <v>440727</v>
      </c>
    </row>
    <row r="9" spans="1:3">
      <c r="A9" s="4" t="s">
        <v>56</v>
      </c>
      <c r="B9" s="5" t="n">
        <v>10748</v>
      </c>
      <c r="C9" s="5" t="n">
        <v>9454</v>
      </c>
    </row>
    <row r="10" spans="1:3">
      <c r="A10" s="4" t="s">
        <v>453</v>
      </c>
    </row>
    <row r="11" spans="1:3">
      <c r="A11" s="3" t="s">
        <v>449</v>
      </c>
    </row>
    <row r="12" spans="1:3">
      <c r="A12" s="4" t="s">
        <v>452</v>
      </c>
      <c r="B12" s="5" t="n">
        <v>184061</v>
      </c>
      <c r="C12" s="5" t="n">
        <v>437081</v>
      </c>
    </row>
    <row r="13" spans="1:3">
      <c r="A13" s="4" t="s">
        <v>56</v>
      </c>
      <c r="B13" s="5" t="n">
        <v>10748</v>
      </c>
      <c r="C13" s="5" t="n">
        <v>9454</v>
      </c>
    </row>
    <row r="14" spans="1:3">
      <c r="A14" s="4" t="s">
        <v>454</v>
      </c>
    </row>
    <row r="15" spans="1:3">
      <c r="A15" s="3" t="s">
        <v>449</v>
      </c>
    </row>
    <row r="16" spans="1:3">
      <c r="A16" s="4" t="s">
        <v>452</v>
      </c>
      <c r="B16" s="6" t="n">
        <v>3646</v>
      </c>
      <c r="C16" s="6" t="n">
        <v>36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39</v>
      </c>
      <c r="C1" s="2" t="s">
        <v>40</v>
      </c>
    </row>
    <row r="2" spans="1:3">
      <c r="A2" s="3" t="s">
        <v>456</v>
      </c>
    </row>
    <row r="3" spans="1:3">
      <c r="A3" s="4" t="s">
        <v>41</v>
      </c>
      <c r="B3" s="6" t="n">
        <v>187284</v>
      </c>
      <c r="C3" s="6" t="n">
        <v>441665</v>
      </c>
    </row>
    <row r="4" spans="1:3">
      <c r="A4" s="4" t="s">
        <v>210</v>
      </c>
      <c r="B4" s="5" t="n">
        <v>438</v>
      </c>
      <c r="C4" s="5" t="n">
        <v>438</v>
      </c>
    </row>
    <row r="5" spans="1:3">
      <c r="A5" s="4" t="s">
        <v>50</v>
      </c>
      <c r="B5" s="5" t="n">
        <v>188145</v>
      </c>
      <c r="C5" s="5" t="n">
        <v>563439</v>
      </c>
    </row>
    <row r="6" spans="1:3">
      <c r="A6" s="3" t="s">
        <v>457</v>
      </c>
    </row>
    <row r="7" spans="1:3">
      <c r="A7" s="4" t="s">
        <v>458</v>
      </c>
      <c r="B7" s="5" t="n">
        <v>9407</v>
      </c>
      <c r="C7" s="5" t="n">
        <v>8678</v>
      </c>
    </row>
    <row r="8" spans="1:3">
      <c r="A8" s="4" t="s">
        <v>56</v>
      </c>
      <c r="B8" s="5" t="n">
        <v>10748</v>
      </c>
      <c r="C8" s="5" t="n">
        <v>13130</v>
      </c>
    </row>
    <row r="9" spans="1:3">
      <c r="A9" s="4" t="s">
        <v>451</v>
      </c>
    </row>
    <row r="10" spans="1:3">
      <c r="A10" s="3" t="s">
        <v>456</v>
      </c>
    </row>
    <row r="11" spans="1:3">
      <c r="A11" s="4" t="s">
        <v>41</v>
      </c>
      <c r="B11" s="5" t="n">
        <v>187284</v>
      </c>
      <c r="C11" s="5" t="n">
        <v>439941</v>
      </c>
    </row>
    <row r="12" spans="1:3">
      <c r="A12" s="4" t="s">
        <v>459</v>
      </c>
      <c r="B12" s="5" t="n">
        <v>423</v>
      </c>
      <c r="C12" s="5" t="n">
        <v>786</v>
      </c>
    </row>
    <row r="13" spans="1:3">
      <c r="A13" s="4" t="s">
        <v>452</v>
      </c>
      <c r="B13" s="5" t="n">
        <v>187707</v>
      </c>
      <c r="C13" s="5" t="n">
        <v>440727</v>
      </c>
    </row>
    <row r="14" spans="1:3">
      <c r="A14" s="4" t="s">
        <v>210</v>
      </c>
      <c r="B14" s="5" t="n">
        <v>438</v>
      </c>
      <c r="C14" s="5" t="n">
        <v>438</v>
      </c>
    </row>
    <row r="15" spans="1:3">
      <c r="A15" s="4" t="s">
        <v>50</v>
      </c>
      <c r="B15" s="5" t="n">
        <v>188145</v>
      </c>
      <c r="C15" s="5" t="n">
        <v>441165</v>
      </c>
    </row>
    <row r="16" spans="1:3">
      <c r="A16" s="3" t="s">
        <v>457</v>
      </c>
    </row>
    <row r="17" spans="1:3">
      <c r="A17" s="4" t="s">
        <v>460</v>
      </c>
      <c r="B17" s="5" t="n">
        <v>1341</v>
      </c>
      <c r="C17" s="5" t="n">
        <v>776</v>
      </c>
    </row>
    <row r="18" spans="1:3">
      <c r="A18" s="4" t="s">
        <v>458</v>
      </c>
      <c r="B18" s="5" t="n">
        <v>9407</v>
      </c>
      <c r="C18" s="5" t="n">
        <v>8678</v>
      </c>
    </row>
    <row r="19" spans="1:3">
      <c r="A19" s="4" t="s">
        <v>56</v>
      </c>
      <c r="B19" s="6" t="n">
        <v>10748</v>
      </c>
      <c r="C19" s="6" t="n">
        <v>9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37"/>
    <col customWidth="1" max="6" min="6" width="37"/>
    <col customWidth="1" max="7" min="7" width="27"/>
    <col customWidth="1" max="8" min="8" width="27"/>
    <col customWidth="1" max="9" min="9" width="21"/>
  </cols>
  <sheetData>
    <row r="1" spans="1:9">
      <c r="A1" s="1" t="s">
        <v>461</v>
      </c>
      <c r="B1" s="2" t="s">
        <v>462</v>
      </c>
      <c r="C1" s="2" t="s">
        <v>463</v>
      </c>
      <c r="D1" s="2" t="s">
        <v>464</v>
      </c>
      <c r="E1" s="2" t="s">
        <v>465</v>
      </c>
      <c r="F1" s="2" t="s">
        <v>466</v>
      </c>
      <c r="G1" s="2" t="s">
        <v>467</v>
      </c>
      <c r="H1" s="2" t="s">
        <v>468</v>
      </c>
      <c r="I1" s="2" t="s">
        <v>126</v>
      </c>
    </row>
    <row r="2" spans="1:9">
      <c r="A2" s="4" t="s">
        <v>469</v>
      </c>
      <c r="G2" s="5" t="n">
        <v>12938128</v>
      </c>
      <c r="H2" s="5" t="n">
        <v>12938128</v>
      </c>
    </row>
    <row r="3" spans="1:9">
      <c r="A3" s="4" t="s">
        <v>470</v>
      </c>
      <c r="G3" s="6" t="n">
        <v>413761</v>
      </c>
      <c r="H3" s="6" t="n">
        <v>403669</v>
      </c>
      <c r="I3" s="6" t="n">
        <v>151376</v>
      </c>
    </row>
    <row r="4" spans="1:9">
      <c r="A4" s="4" t="s">
        <v>471</v>
      </c>
    </row>
    <row r="5" spans="1:9">
      <c r="A5" s="4" t="s">
        <v>472</v>
      </c>
      <c r="B5" s="8" t="n">
        <v>1.6</v>
      </c>
      <c r="C5" s="8" t="n">
        <v>2.5</v>
      </c>
      <c r="D5" s="8" t="n">
        <v>2.5</v>
      </c>
      <c r="E5" s="8" t="n">
        <v>1.5</v>
      </c>
      <c r="F5" s="8" t="n">
        <v>1.5</v>
      </c>
    </row>
    <row r="6" spans="1:9">
      <c r="A6" s="4" t="s">
        <v>469</v>
      </c>
      <c r="B6" s="5" t="n">
        <v>12938128</v>
      </c>
      <c r="C6" s="5" t="n">
        <v>12938128</v>
      </c>
      <c r="D6" s="5" t="n">
        <v>12938128</v>
      </c>
      <c r="E6" s="5" t="n">
        <v>12938128</v>
      </c>
      <c r="F6" s="5" t="n">
        <v>12938128</v>
      </c>
    </row>
    <row r="7" spans="1:9">
      <c r="A7" s="4" t="s">
        <v>470</v>
      </c>
      <c r="B7" s="6" t="n">
        <v>20701005</v>
      </c>
      <c r="C7" s="6" t="n">
        <v>32345320</v>
      </c>
      <c r="D7" s="6" t="n">
        <v>32345320</v>
      </c>
      <c r="E7" s="6" t="n">
        <v>19407192</v>
      </c>
      <c r="F7" s="6" t="n">
        <v>194071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39</v>
      </c>
      <c r="C1" s="2" t="s">
        <v>40</v>
      </c>
      <c r="D1" s="2" t="s">
        <v>72</v>
      </c>
      <c r="E1" s="2" t="s">
        <v>474</v>
      </c>
    </row>
    <row r="2" spans="1:5">
      <c r="A2" s="3" t="s">
        <v>41</v>
      </c>
    </row>
    <row r="3" spans="1:5">
      <c r="A3" s="4" t="s">
        <v>42</v>
      </c>
      <c r="B3" s="6" t="n">
        <v>185530</v>
      </c>
      <c r="C3" s="6" t="n">
        <v>272750</v>
      </c>
      <c r="D3" s="6" t="n">
        <v>300571</v>
      </c>
    </row>
    <row r="4" spans="1:5">
      <c r="A4" s="4" t="s">
        <v>158</v>
      </c>
      <c r="B4" s="5" t="n">
        <v>0</v>
      </c>
      <c r="C4" s="5" t="n">
        <v>165506</v>
      </c>
    </row>
    <row r="5" spans="1:5">
      <c r="A5" s="4" t="s">
        <v>46</v>
      </c>
      <c r="B5" s="5" t="n">
        <v>187284</v>
      </c>
      <c r="C5" s="5" t="n">
        <v>441665</v>
      </c>
    </row>
    <row r="6" spans="1:5">
      <c r="A6" s="4" t="s">
        <v>475</v>
      </c>
      <c r="B6" s="5" t="n">
        <v>188145</v>
      </c>
      <c r="C6" s="5" t="n">
        <v>563439</v>
      </c>
    </row>
    <row r="7" spans="1:5">
      <c r="A7" s="3" t="s">
        <v>51</v>
      </c>
    </row>
    <row r="8" spans="1:5">
      <c r="A8" s="4" t="s">
        <v>53</v>
      </c>
      <c r="B8" s="5" t="n">
        <v>9407</v>
      </c>
      <c r="C8" s="5" t="n">
        <v>8678</v>
      </c>
    </row>
    <row r="9" spans="1:5">
      <c r="A9" s="4" t="s">
        <v>55</v>
      </c>
      <c r="B9" s="5" t="n">
        <v>10748</v>
      </c>
      <c r="C9" s="5" t="n">
        <v>13130</v>
      </c>
    </row>
    <row r="10" spans="1:5">
      <c r="A10" s="3" t="s">
        <v>58</v>
      </c>
    </row>
    <row r="11" spans="1:5">
      <c r="A11" s="4" t="s">
        <v>59</v>
      </c>
      <c r="B11" s="5" t="n">
        <v>101</v>
      </c>
      <c r="C11" s="5" t="n">
        <v>101</v>
      </c>
    </row>
    <row r="12" spans="1:5">
      <c r="A12" s="4" t="s">
        <v>62</v>
      </c>
      <c r="B12" s="5" t="n">
        <v>151277</v>
      </c>
      <c r="C12" s="5" t="n">
        <v>524189</v>
      </c>
    </row>
    <row r="13" spans="1:5">
      <c r="A13" s="4" t="s">
        <v>63</v>
      </c>
      <c r="B13" s="5" t="n">
        <v>177397</v>
      </c>
      <c r="C13" s="5" t="n">
        <v>550309</v>
      </c>
      <c r="D13" s="5" t="n">
        <v>769330</v>
      </c>
      <c r="E13" s="6" t="n">
        <v>781624</v>
      </c>
    </row>
    <row r="14" spans="1:5">
      <c r="A14" s="4" t="s">
        <v>476</v>
      </c>
    </row>
    <row r="15" spans="1:5">
      <c r="A15" s="3" t="s">
        <v>41</v>
      </c>
    </row>
    <row r="16" spans="1:5">
      <c r="A16" s="4" t="s">
        <v>42</v>
      </c>
      <c r="B16" s="5" t="n">
        <v>152340</v>
      </c>
      <c r="C16" s="5" t="n">
        <v>248050</v>
      </c>
      <c r="D16" s="6" t="n">
        <v>274094</v>
      </c>
      <c r="E16" s="6" t="n">
        <v>394508</v>
      </c>
    </row>
    <row r="17" spans="1:5">
      <c r="A17" s="4" t="s">
        <v>477</v>
      </c>
      <c r="B17" s="5" t="n">
        <v>0</v>
      </c>
      <c r="C17" s="5" t="n">
        <v>141396</v>
      </c>
    </row>
    <row r="18" spans="1:5">
      <c r="A18" s="4" t="s">
        <v>158</v>
      </c>
      <c r="B18" s="5" t="n">
        <v>0</v>
      </c>
      <c r="C18" s="5" t="n">
        <v>165506</v>
      </c>
    </row>
    <row r="19" spans="1:5">
      <c r="A19" s="4" t="s">
        <v>478</v>
      </c>
      <c r="B19" s="5" t="n">
        <v>468</v>
      </c>
      <c r="C19" s="5" t="n">
        <v>741</v>
      </c>
    </row>
    <row r="20" spans="1:5">
      <c r="A20" s="4" t="s">
        <v>46</v>
      </c>
      <c r="B20" s="5" t="n">
        <v>152808</v>
      </c>
      <c r="C20" s="5" t="n">
        <v>555693</v>
      </c>
    </row>
    <row r="21" spans="1:5">
      <c r="A21" s="4" t="s">
        <v>479</v>
      </c>
      <c r="B21" s="5" t="n">
        <v>0</v>
      </c>
      <c r="C21" s="5" t="n">
        <v>0</v>
      </c>
    </row>
    <row r="22" spans="1:5">
      <c r="A22" s="4" t="s">
        <v>475</v>
      </c>
      <c r="B22" s="5" t="n">
        <v>152808</v>
      </c>
      <c r="C22" s="5" t="n">
        <v>555693</v>
      </c>
    </row>
    <row r="23" spans="1:5">
      <c r="A23" s="3" t="s">
        <v>51</v>
      </c>
    </row>
    <row r="24" spans="1:5">
      <c r="A24" s="4" t="s">
        <v>480</v>
      </c>
      <c r="B24" s="5" t="n">
        <v>1257</v>
      </c>
      <c r="C24" s="5" t="n">
        <v>715</v>
      </c>
    </row>
    <row r="25" spans="1:5">
      <c r="A25" s="4" t="s">
        <v>481</v>
      </c>
      <c r="B25" s="5" t="n">
        <v>18650</v>
      </c>
      <c r="C25" s="5" t="n">
        <v>0</v>
      </c>
    </row>
    <row r="26" spans="1:5">
      <c r="A26" s="4" t="s">
        <v>53</v>
      </c>
      <c r="B26" s="5" t="n">
        <v>7874</v>
      </c>
      <c r="C26" s="5" t="n">
        <v>7284</v>
      </c>
    </row>
    <row r="27" spans="1:5">
      <c r="A27" s="4" t="s">
        <v>55</v>
      </c>
      <c r="B27" s="5" t="n">
        <v>27781</v>
      </c>
      <c r="C27" s="5" t="n">
        <v>7999</v>
      </c>
    </row>
    <row r="28" spans="1:5">
      <c r="A28" s="4" t="s">
        <v>482</v>
      </c>
      <c r="B28" s="5" t="n">
        <v>125027</v>
      </c>
      <c r="C28" s="5" t="n">
        <v>547694</v>
      </c>
    </row>
    <row r="29" spans="1:5">
      <c r="A29" s="4" t="s">
        <v>483</v>
      </c>
      <c r="B29" s="5" t="n">
        <v>125027</v>
      </c>
      <c r="C29" s="5" t="n">
        <v>547694</v>
      </c>
    </row>
    <row r="30" spans="1:5">
      <c r="A30" s="3" t="s">
        <v>58</v>
      </c>
    </row>
    <row r="31" spans="1:5">
      <c r="A31" s="4" t="s">
        <v>59</v>
      </c>
      <c r="B31" s="5" t="n">
        <v>101</v>
      </c>
      <c r="C31" s="5" t="n">
        <v>101</v>
      </c>
    </row>
    <row r="32" spans="1:5">
      <c r="A32" s="4" t="s">
        <v>62</v>
      </c>
      <c r="B32" s="5" t="n">
        <v>124926</v>
      </c>
      <c r="C32" s="5" t="n">
        <v>547593</v>
      </c>
    </row>
    <row r="33" spans="1:5">
      <c r="A33" s="4" t="s">
        <v>63</v>
      </c>
      <c r="B33" s="6" t="n">
        <v>125027</v>
      </c>
      <c r="C33" s="6" t="n">
        <v>547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4"/>
  </cols>
  <sheetData>
    <row r="1" spans="1:6">
      <c r="A1" s="1" t="s">
        <v>105</v>
      </c>
      <c r="B1" s="2" t="s">
        <v>106</v>
      </c>
      <c r="C1" s="2" t="s">
        <v>107</v>
      </c>
      <c r="D1" s="2" t="s">
        <v>108</v>
      </c>
      <c r="E1" s="2" t="s">
        <v>109</v>
      </c>
      <c r="F1" s="2" t="s">
        <v>110</v>
      </c>
    </row>
    <row r="2" spans="1:6">
      <c r="A2" s="4" t="s">
        <v>111</v>
      </c>
      <c r="B2" s="6" t="n">
        <v>101000</v>
      </c>
      <c r="C2" s="6" t="n">
        <v>26049000</v>
      </c>
      <c r="D2" s="6" t="n">
        <v>-5891000</v>
      </c>
      <c r="E2" s="6" t="n">
        <v>761365000</v>
      </c>
      <c r="F2" s="6" t="n">
        <v>781624000</v>
      </c>
    </row>
    <row r="3" spans="1:6">
      <c r="A3" s="4" t="s">
        <v>112</v>
      </c>
      <c r="B3" s="5" t="n">
        <v>12938128</v>
      </c>
    </row>
    <row r="4" spans="1:6">
      <c r="A4" s="4" t="s">
        <v>113</v>
      </c>
      <c r="B4" s="6" t="n">
        <v>0</v>
      </c>
      <c r="C4" s="5" t="n">
        <v>0</v>
      </c>
      <c r="D4" s="5" t="n">
        <v>0</v>
      </c>
      <c r="E4" s="5" t="n">
        <v>139895000</v>
      </c>
      <c r="F4" s="5" t="n">
        <v>139895000</v>
      </c>
    </row>
    <row r="5" spans="1:6">
      <c r="A5" s="4" t="s">
        <v>114</v>
      </c>
      <c r="B5" s="5" t="n">
        <v>0</v>
      </c>
      <c r="C5" s="5" t="n">
        <v>0</v>
      </c>
      <c r="D5" s="5" t="n">
        <v>0</v>
      </c>
      <c r="E5" s="5" t="n">
        <v>-151376000</v>
      </c>
      <c r="F5" s="5" t="n">
        <v>-151376000</v>
      </c>
    </row>
    <row r="6" spans="1:6">
      <c r="A6" s="4" t="s">
        <v>115</v>
      </c>
      <c r="B6" s="5" t="n">
        <v>0</v>
      </c>
      <c r="C6" s="5" t="n">
        <v>0</v>
      </c>
      <c r="D6" s="5" t="n">
        <v>-813000</v>
      </c>
      <c r="E6" s="5" t="n">
        <v>0</v>
      </c>
      <c r="F6" s="5" t="n">
        <v>-813000</v>
      </c>
    </row>
    <row r="7" spans="1:6">
      <c r="A7" s="4" t="s">
        <v>116</v>
      </c>
      <c r="B7" s="6" t="n">
        <v>101000</v>
      </c>
      <c r="C7" s="5" t="n">
        <v>26049000</v>
      </c>
      <c r="D7" s="5" t="n">
        <v>-6704000</v>
      </c>
      <c r="E7" s="5" t="n">
        <v>749884000</v>
      </c>
      <c r="F7" s="5" t="n">
        <v>769330000</v>
      </c>
    </row>
    <row r="8" spans="1:6">
      <c r="A8" s="4" t="s">
        <v>117</v>
      </c>
      <c r="B8" s="5" t="n">
        <v>12938128</v>
      </c>
    </row>
    <row r="9" spans="1:6">
      <c r="A9" s="4" t="s">
        <v>113</v>
      </c>
      <c r="B9" s="6" t="n">
        <v>0</v>
      </c>
      <c r="C9" s="5" t="n">
        <v>0</v>
      </c>
      <c r="D9" s="5" t="n">
        <v>0</v>
      </c>
      <c r="E9" s="5" t="n">
        <v>177974000</v>
      </c>
      <c r="F9" s="5" t="n">
        <v>177974000</v>
      </c>
    </row>
    <row r="10" spans="1:6">
      <c r="A10" s="4" t="s">
        <v>114</v>
      </c>
      <c r="B10" s="5" t="n">
        <v>0</v>
      </c>
      <c r="C10" s="5" t="n">
        <v>0</v>
      </c>
      <c r="D10" s="5" t="n">
        <v>0</v>
      </c>
      <c r="E10" s="5" t="n">
        <v>-403669000</v>
      </c>
      <c r="F10" s="5" t="n">
        <v>-403669000</v>
      </c>
    </row>
    <row r="11" spans="1:6">
      <c r="A11" s="4" t="s">
        <v>118</v>
      </c>
      <c r="B11" s="5" t="n">
        <v>0</v>
      </c>
      <c r="C11" s="5" t="n">
        <v>0</v>
      </c>
      <c r="D11" s="5" t="n">
        <v>6674000</v>
      </c>
      <c r="E11" s="5" t="n">
        <v>0</v>
      </c>
      <c r="F11" s="5" t="n">
        <v>6674000</v>
      </c>
    </row>
    <row r="12" spans="1:6">
      <c r="A12" s="4" t="s">
        <v>119</v>
      </c>
      <c r="B12" s="6" t="n">
        <v>101000</v>
      </c>
      <c r="C12" s="5" t="n">
        <v>26049000</v>
      </c>
      <c r="D12" s="5" t="n">
        <v>-30000</v>
      </c>
      <c r="E12" s="5" t="n">
        <v>524189000</v>
      </c>
      <c r="F12" s="5" t="n">
        <v>550309000</v>
      </c>
    </row>
    <row r="13" spans="1:6">
      <c r="A13" s="4" t="s">
        <v>120</v>
      </c>
      <c r="B13" s="5" t="n">
        <v>12938128</v>
      </c>
    </row>
    <row r="14" spans="1:6">
      <c r="A14" s="4" t="s">
        <v>113</v>
      </c>
      <c r="B14" s="6" t="n">
        <v>0</v>
      </c>
      <c r="C14" s="5" t="n">
        <v>0</v>
      </c>
      <c r="D14" s="5" t="n">
        <v>0</v>
      </c>
      <c r="E14" s="5" t="n">
        <v>40849000</v>
      </c>
      <c r="F14" s="5" t="n">
        <v>40849000</v>
      </c>
    </row>
    <row r="15" spans="1:6">
      <c r="A15" s="4" t="s">
        <v>114</v>
      </c>
      <c r="B15" s="5" t="n">
        <v>0</v>
      </c>
      <c r="C15" s="5" t="n">
        <v>0</v>
      </c>
      <c r="D15" s="5" t="n">
        <v>0</v>
      </c>
      <c r="E15" s="5" t="n">
        <v>-413761000</v>
      </c>
      <c r="F15" s="5" t="n">
        <v>-413761000</v>
      </c>
    </row>
    <row r="16" spans="1:6">
      <c r="A16" s="4" t="s">
        <v>121</v>
      </c>
      <c r="B16" s="6" t="n">
        <v>101000</v>
      </c>
      <c r="C16" s="6" t="n">
        <v>26049000</v>
      </c>
      <c r="D16" s="6" t="n">
        <v>-30000</v>
      </c>
      <c r="E16" s="6" t="n">
        <v>151277000</v>
      </c>
      <c r="F16" s="6" t="n">
        <v>177397000</v>
      </c>
    </row>
    <row r="17" spans="1:6">
      <c r="A17" s="4" t="s">
        <v>122</v>
      </c>
      <c r="B17" s="5" t="n">
        <v>12938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39</v>
      </c>
      <c r="C2" s="2" t="s">
        <v>40</v>
      </c>
      <c r="D2" s="2" t="s">
        <v>72</v>
      </c>
    </row>
    <row r="3" spans="1:4">
      <c r="A3" s="3" t="s">
        <v>485</v>
      </c>
    </row>
    <row r="4" spans="1:4">
      <c r="A4" s="4" t="s">
        <v>74</v>
      </c>
      <c r="B4" s="6" t="n">
        <v>0</v>
      </c>
      <c r="C4" s="6" t="n">
        <v>0</v>
      </c>
      <c r="D4" s="6" t="n">
        <v>0</v>
      </c>
    </row>
    <row r="5" spans="1:4">
      <c r="A5" s="4" t="s">
        <v>77</v>
      </c>
      <c r="B5" s="5" t="n">
        <v>0</v>
      </c>
      <c r="C5" s="5" t="n">
        <v>9954</v>
      </c>
      <c r="D5" s="5" t="n">
        <v>0</v>
      </c>
    </row>
    <row r="6" spans="1:4">
      <c r="A6" s="4" t="s">
        <v>486</v>
      </c>
      <c r="B6" s="5" t="n">
        <v>-11786</v>
      </c>
      <c r="C6" s="5" t="n">
        <v>8482</v>
      </c>
      <c r="D6" s="5" t="n">
        <v>-4401</v>
      </c>
    </row>
    <row r="7" spans="1:4">
      <c r="A7" s="4" t="s">
        <v>385</v>
      </c>
      <c r="B7" s="5" t="n">
        <v>-729</v>
      </c>
      <c r="C7" s="5" t="n">
        <v>-2435</v>
      </c>
      <c r="D7" s="5" t="n">
        <v>-524</v>
      </c>
    </row>
    <row r="8" spans="1:4">
      <c r="A8" s="4" t="s">
        <v>487</v>
      </c>
      <c r="B8" s="5" t="n">
        <v>40849</v>
      </c>
      <c r="C8" s="5" t="n">
        <v>177974</v>
      </c>
      <c r="D8" s="5" t="n">
        <v>139895</v>
      </c>
    </row>
    <row r="9" spans="1:4">
      <c r="A9" s="4" t="s">
        <v>476</v>
      </c>
    </row>
    <row r="10" spans="1:4">
      <c r="A10" s="3" t="s">
        <v>485</v>
      </c>
    </row>
    <row r="11" spans="1:4">
      <c r="A11" s="4" t="s">
        <v>74</v>
      </c>
      <c r="B11" s="5" t="n">
        <v>0</v>
      </c>
      <c r="C11" s="5" t="n">
        <v>0</v>
      </c>
      <c r="D11" s="5" t="n">
        <v>0</v>
      </c>
    </row>
    <row r="12" spans="1:4">
      <c r="A12" s="4" t="s">
        <v>77</v>
      </c>
      <c r="B12" s="5" t="n">
        <v>6192</v>
      </c>
      <c r="C12" s="5" t="n">
        <v>16573</v>
      </c>
      <c r="D12" s="5" t="n">
        <v>5689</v>
      </c>
    </row>
    <row r="13" spans="1:4">
      <c r="A13" s="4" t="s">
        <v>488</v>
      </c>
      <c r="B13" s="5" t="n">
        <v>0</v>
      </c>
      <c r="C13" s="5" t="n">
        <v>165506</v>
      </c>
      <c r="D13" s="5" t="n">
        <v>141341</v>
      </c>
    </row>
    <row r="14" spans="1:4">
      <c r="A14" s="4" t="s">
        <v>489</v>
      </c>
      <c r="B14" s="5" t="n">
        <v>-14507</v>
      </c>
      <c r="C14" s="5" t="n">
        <v>-3564</v>
      </c>
      <c r="D14" s="5" t="n">
        <v>-5937</v>
      </c>
    </row>
    <row r="15" spans="1:4">
      <c r="A15" s="4" t="s">
        <v>486</v>
      </c>
      <c r="B15" s="5" t="n">
        <v>-8315</v>
      </c>
      <c r="C15" s="5" t="n">
        <v>178515</v>
      </c>
      <c r="D15" s="5" t="n">
        <v>141093</v>
      </c>
    </row>
    <row r="16" spans="1:4">
      <c r="A16" s="4" t="s">
        <v>385</v>
      </c>
      <c r="B16" s="5" t="n">
        <v>-591</v>
      </c>
      <c r="C16" s="5" t="n">
        <v>-4155</v>
      </c>
      <c r="D16" s="5" t="n">
        <v>0</v>
      </c>
    </row>
    <row r="17" spans="1:4">
      <c r="A17" s="4" t="s">
        <v>487</v>
      </c>
      <c r="B17" s="6" t="n">
        <v>-8906</v>
      </c>
      <c r="C17" s="6" t="n">
        <v>174360</v>
      </c>
      <c r="D17" s="6" t="n">
        <v>1410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490</v>
      </c>
      <c r="B1" s="2" t="s">
        <v>305</v>
      </c>
      <c r="D1" s="2" t="s">
        <v>1</v>
      </c>
    </row>
    <row r="2" spans="1:6">
      <c r="B2" s="2" t="s">
        <v>404</v>
      </c>
      <c r="C2" s="2" t="s">
        <v>405</v>
      </c>
      <c r="D2" s="2" t="s">
        <v>124</v>
      </c>
      <c r="E2" s="2" t="s">
        <v>125</v>
      </c>
      <c r="F2" s="2" t="s">
        <v>126</v>
      </c>
    </row>
    <row r="3" spans="1:6">
      <c r="A3" s="3" t="s">
        <v>491</v>
      </c>
    </row>
    <row r="4" spans="1:6">
      <c r="A4" s="4" t="s">
        <v>492</v>
      </c>
      <c r="D4" s="6" t="n">
        <v>40849</v>
      </c>
      <c r="E4" s="6" t="n">
        <v>177974</v>
      </c>
      <c r="F4" s="6" t="n">
        <v>139895</v>
      </c>
    </row>
    <row r="5" spans="1:6">
      <c r="A5" s="3" t="s">
        <v>493</v>
      </c>
    </row>
    <row r="6" spans="1:6">
      <c r="A6" s="4" t="s">
        <v>139</v>
      </c>
      <c r="D6" s="5" t="n">
        <v>-10928</v>
      </c>
      <c r="E6" s="5" t="n">
        <v>8314</v>
      </c>
      <c r="F6" s="5" t="n">
        <v>-4915</v>
      </c>
    </row>
    <row r="7" spans="1:6">
      <c r="A7" s="3" t="s">
        <v>494</v>
      </c>
    </row>
    <row r="8" spans="1:6">
      <c r="A8" s="4" t="s">
        <v>495</v>
      </c>
      <c r="B8" s="10" t="n">
        <v>137370</v>
      </c>
      <c r="C8" s="6" t="n">
        <v>165506</v>
      </c>
      <c r="D8" s="5" t="n">
        <v>325413</v>
      </c>
      <c r="E8" s="5" t="n">
        <v>350655</v>
      </c>
      <c r="F8" s="5" t="n">
        <v>131686</v>
      </c>
    </row>
    <row r="9" spans="1:6">
      <c r="A9" s="4" t="s">
        <v>144</v>
      </c>
      <c r="D9" s="5" t="n">
        <v>325413</v>
      </c>
      <c r="E9" s="5" t="n">
        <v>350655</v>
      </c>
      <c r="F9" s="5" t="n">
        <v>131686</v>
      </c>
    </row>
    <row r="10" spans="1:6">
      <c r="A10" s="3" t="s">
        <v>496</v>
      </c>
    </row>
    <row r="11" spans="1:6">
      <c r="A11" s="4" t="s">
        <v>114</v>
      </c>
      <c r="D11" s="5" t="n">
        <v>-413761</v>
      </c>
      <c r="E11" s="5" t="n">
        <v>-403669</v>
      </c>
      <c r="F11" s="5" t="n">
        <v>-151376</v>
      </c>
    </row>
    <row r="12" spans="1:6">
      <c r="A12" s="4" t="s">
        <v>148</v>
      </c>
      <c r="D12" s="5" t="n">
        <v>-413761</v>
      </c>
      <c r="E12" s="5" t="n">
        <v>-403669</v>
      </c>
      <c r="F12" s="5" t="n">
        <v>-151376</v>
      </c>
    </row>
    <row r="13" spans="1:6">
      <c r="A13" s="4" t="s">
        <v>149</v>
      </c>
      <c r="D13" s="5" t="n">
        <v>-87289</v>
      </c>
      <c r="E13" s="5" t="n">
        <v>-128942</v>
      </c>
      <c r="F13" s="5" t="n">
        <v>-90322</v>
      </c>
    </row>
    <row r="14" spans="1:6">
      <c r="A14" s="4" t="s">
        <v>151</v>
      </c>
      <c r="D14" s="5" t="n">
        <v>272750</v>
      </c>
      <c r="E14" s="5" t="n">
        <v>300571</v>
      </c>
    </row>
    <row r="15" spans="1:6">
      <c r="A15" s="4" t="s">
        <v>152</v>
      </c>
      <c r="D15" s="5" t="n">
        <v>185530</v>
      </c>
      <c r="E15" s="5" t="n">
        <v>272750</v>
      </c>
      <c r="F15" s="5" t="n">
        <v>300571</v>
      </c>
    </row>
    <row r="16" spans="1:6">
      <c r="A16" s="3" t="s">
        <v>155</v>
      </c>
    </row>
    <row r="17" spans="1:6">
      <c r="A17" s="4" t="s">
        <v>80</v>
      </c>
      <c r="D17" s="5" t="n">
        <v>3297</v>
      </c>
      <c r="E17" s="5" t="n">
        <v>3082</v>
      </c>
      <c r="F17" s="5" t="n">
        <v>2213</v>
      </c>
    </row>
    <row r="18" spans="1:6">
      <c r="A18" s="3" t="s">
        <v>157</v>
      </c>
    </row>
    <row r="19" spans="1:6">
      <c r="A19" s="4" t="s">
        <v>158</v>
      </c>
      <c r="D19" s="5" t="n">
        <v>0</v>
      </c>
      <c r="E19" s="5" t="n">
        <v>165506</v>
      </c>
      <c r="F19" s="5" t="n">
        <v>141341</v>
      </c>
    </row>
    <row r="20" spans="1:6">
      <c r="A20" s="4" t="s">
        <v>476</v>
      </c>
    </row>
    <row r="21" spans="1:6">
      <c r="A21" s="3" t="s">
        <v>491</v>
      </c>
    </row>
    <row r="22" spans="1:6">
      <c r="A22" s="4" t="s">
        <v>492</v>
      </c>
      <c r="D22" s="5" t="n">
        <v>-8906</v>
      </c>
      <c r="E22" s="5" t="n">
        <v>174360</v>
      </c>
      <c r="F22" s="5" t="n">
        <v>141093</v>
      </c>
    </row>
    <row r="23" spans="1:6">
      <c r="A23" s="3" t="s">
        <v>131</v>
      </c>
    </row>
    <row r="24" spans="1:6">
      <c r="A24" s="4" t="s">
        <v>488</v>
      </c>
      <c r="D24" s="5" t="n">
        <v>0</v>
      </c>
      <c r="E24" s="5" t="n">
        <v>-165506</v>
      </c>
      <c r="F24" s="5" t="n">
        <v>-141341</v>
      </c>
    </row>
    <row r="25" spans="1:6">
      <c r="A25" s="3" t="s">
        <v>493</v>
      </c>
    </row>
    <row r="26" spans="1:6">
      <c r="A26" s="4" t="s">
        <v>478</v>
      </c>
      <c r="D26" s="5" t="n">
        <v>273</v>
      </c>
      <c r="E26" s="5" t="n">
        <v>312</v>
      </c>
      <c r="F26" s="5" t="n">
        <v>-882</v>
      </c>
    </row>
    <row r="27" spans="1:6">
      <c r="A27" s="4" t="s">
        <v>302</v>
      </c>
      <c r="D27" s="5" t="n">
        <v>541</v>
      </c>
      <c r="E27" s="5" t="n">
        <v>-237</v>
      </c>
      <c r="F27" s="5" t="n">
        <v>-534</v>
      </c>
    </row>
    <row r="28" spans="1:6">
      <c r="A28" s="4" t="s">
        <v>497</v>
      </c>
      <c r="D28" s="5" t="n">
        <v>591</v>
      </c>
      <c r="E28" s="5" t="n">
        <v>4155</v>
      </c>
    </row>
    <row r="29" spans="1:6">
      <c r="A29" s="4" t="s">
        <v>139</v>
      </c>
      <c r="D29" s="5" t="n">
        <v>-7501</v>
      </c>
      <c r="E29" s="5" t="n">
        <v>13084</v>
      </c>
      <c r="F29" s="5" t="n">
        <v>-1664</v>
      </c>
    </row>
    <row r="30" spans="1:6">
      <c r="A30" s="3" t="s">
        <v>494</v>
      </c>
    </row>
    <row r="31" spans="1:6">
      <c r="A31" s="4" t="s">
        <v>495</v>
      </c>
      <c r="D31" s="5" t="n">
        <v>165506</v>
      </c>
      <c r="E31" s="5" t="n">
        <v>141341</v>
      </c>
      <c r="F31" s="5" t="n">
        <v>131686</v>
      </c>
    </row>
    <row r="32" spans="1:6">
      <c r="A32" s="4" t="s">
        <v>144</v>
      </c>
      <c r="D32" s="5" t="n">
        <v>165506</v>
      </c>
      <c r="E32" s="5" t="n">
        <v>141341</v>
      </c>
      <c r="F32" s="5" t="n">
        <v>131686</v>
      </c>
    </row>
    <row r="33" spans="1:6">
      <c r="A33" s="3" t="s">
        <v>496</v>
      </c>
    </row>
    <row r="34" spans="1:6">
      <c r="A34" s="4" t="s">
        <v>498</v>
      </c>
      <c r="D34" s="5" t="n">
        <v>160046</v>
      </c>
      <c r="E34" s="5" t="n">
        <v>223200</v>
      </c>
      <c r="F34" s="5" t="n">
        <v>-99060</v>
      </c>
    </row>
    <row r="35" spans="1:6">
      <c r="A35" s="4" t="s">
        <v>114</v>
      </c>
      <c r="D35" s="5" t="n">
        <v>-413761</v>
      </c>
      <c r="E35" s="5" t="n">
        <v>-403669</v>
      </c>
      <c r="F35" s="5" t="n">
        <v>-151376</v>
      </c>
    </row>
    <row r="36" spans="1:6">
      <c r="A36" s="4" t="s">
        <v>148</v>
      </c>
      <c r="D36" s="5" t="n">
        <v>-253715</v>
      </c>
      <c r="E36" s="5" t="n">
        <v>-180469</v>
      </c>
      <c r="F36" s="5" t="n">
        <v>-250436</v>
      </c>
    </row>
    <row r="37" spans="1:6">
      <c r="A37" s="4" t="s">
        <v>149</v>
      </c>
      <c r="D37" s="5" t="n">
        <v>-95710</v>
      </c>
      <c r="E37" s="5" t="n">
        <v>-26044</v>
      </c>
      <c r="F37" s="5" t="n">
        <v>-120414</v>
      </c>
    </row>
    <row r="38" spans="1:6">
      <c r="A38" s="4" t="s">
        <v>151</v>
      </c>
      <c r="D38" s="5" t="n">
        <v>248050</v>
      </c>
      <c r="E38" s="5" t="n">
        <v>274094</v>
      </c>
      <c r="F38" s="5" t="n">
        <v>394508</v>
      </c>
    </row>
    <row r="39" spans="1:6">
      <c r="A39" s="4" t="s">
        <v>152</v>
      </c>
      <c r="D39" s="5" t="n">
        <v>152340</v>
      </c>
      <c r="E39" s="5" t="n">
        <v>248050</v>
      </c>
      <c r="F39" s="5" t="n">
        <v>274094</v>
      </c>
    </row>
    <row r="40" spans="1:6">
      <c r="A40" s="3" t="s">
        <v>155</v>
      </c>
    </row>
    <row r="41" spans="1:6">
      <c r="A41" s="4" t="s">
        <v>80</v>
      </c>
      <c r="D41" s="5" t="n">
        <v>3042</v>
      </c>
      <c r="E41" s="5" t="n">
        <v>3019</v>
      </c>
      <c r="F41" s="5" t="n">
        <v>2089</v>
      </c>
    </row>
    <row r="42" spans="1:6">
      <c r="A42" s="3" t="s">
        <v>157</v>
      </c>
    </row>
    <row r="43" spans="1:6">
      <c r="A43" s="4" t="s">
        <v>158</v>
      </c>
      <c r="D43" s="6" t="n">
        <v>0</v>
      </c>
      <c r="E43" s="6" t="n">
        <v>165506</v>
      </c>
      <c r="F43" s="6" t="n">
        <v>14134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39</v>
      </c>
      <c r="C1" s="2" t="s">
        <v>40</v>
      </c>
    </row>
    <row r="2" spans="1:3">
      <c r="A2" s="3" t="s">
        <v>500</v>
      </c>
    </row>
    <row r="3" spans="1:3">
      <c r="A3" s="4" t="s">
        <v>501</v>
      </c>
      <c r="B3" s="7" t="n">
        <v>0.001</v>
      </c>
      <c r="C3" s="7" t="n">
        <v>0.001</v>
      </c>
    </row>
    <row r="4" spans="1:3">
      <c r="A4" s="4" t="s">
        <v>502</v>
      </c>
      <c r="B4" s="5" t="n">
        <v>100000000</v>
      </c>
      <c r="C4" s="5" t="n">
        <v>100000000</v>
      </c>
    </row>
    <row r="5" spans="1:3">
      <c r="A5" s="4" t="s">
        <v>503</v>
      </c>
      <c r="B5" s="5" t="n">
        <v>12938128</v>
      </c>
      <c r="C5" s="5" t="n">
        <v>12938128</v>
      </c>
    </row>
    <row r="6" spans="1:3">
      <c r="A6" s="4" t="s">
        <v>504</v>
      </c>
      <c r="B6" s="5" t="n">
        <v>12938128</v>
      </c>
      <c r="C6" s="5" t="n">
        <v>12938128</v>
      </c>
    </row>
    <row r="7" spans="1:3">
      <c r="A7" s="4" t="s">
        <v>476</v>
      </c>
    </row>
    <row r="8" spans="1:3">
      <c r="A8" s="3" t="s">
        <v>500</v>
      </c>
    </row>
    <row r="9" spans="1:3">
      <c r="A9" s="4" t="s">
        <v>501</v>
      </c>
      <c r="B9" s="7" t="n">
        <v>0.001</v>
      </c>
      <c r="C9" s="7" t="n">
        <v>0.001</v>
      </c>
    </row>
    <row r="10" spans="1:3">
      <c r="A10" s="4" t="s">
        <v>502</v>
      </c>
      <c r="B10" s="5" t="n">
        <v>100000000</v>
      </c>
      <c r="C10" s="5" t="n">
        <v>100000000</v>
      </c>
    </row>
    <row r="11" spans="1:3">
      <c r="A11" s="4" t="s">
        <v>503</v>
      </c>
      <c r="B11" s="5" t="n">
        <v>12938128</v>
      </c>
      <c r="C11" s="5" t="n">
        <v>12938128</v>
      </c>
    </row>
    <row r="12" spans="1:3">
      <c r="A12" s="4" t="s">
        <v>504</v>
      </c>
      <c r="B12" s="5" t="n">
        <v>12938128</v>
      </c>
      <c r="C12" s="5" t="n">
        <v>12938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1</v>
      </c>
    </row>
    <row r="2" spans="1:4">
      <c r="B2" s="2" t="s">
        <v>124</v>
      </c>
      <c r="C2" s="2" t="s">
        <v>125</v>
      </c>
      <c r="D2" s="2" t="s">
        <v>126</v>
      </c>
    </row>
    <row r="3" spans="1:4">
      <c r="A3" s="3" t="s">
        <v>127</v>
      </c>
    </row>
    <row r="4" spans="1:4">
      <c r="A4" s="4" t="s">
        <v>128</v>
      </c>
      <c r="B4" s="6" t="n">
        <v>40849</v>
      </c>
      <c r="C4" s="6" t="n">
        <v>177974</v>
      </c>
      <c r="D4" s="6" t="n">
        <v>139895</v>
      </c>
    </row>
    <row r="5" spans="1:4">
      <c r="A5" s="4" t="s">
        <v>129</v>
      </c>
      <c r="B5" s="5" t="n">
        <v>-53364</v>
      </c>
      <c r="C5" s="5" t="n">
        <v>-171927</v>
      </c>
      <c r="D5" s="5" t="n">
        <v>-144820</v>
      </c>
    </row>
    <row r="6" spans="1:4">
      <c r="A6" s="4" t="s">
        <v>130</v>
      </c>
      <c r="B6" s="5" t="n">
        <v>-12515</v>
      </c>
      <c r="C6" s="5" t="n">
        <v>6047</v>
      </c>
      <c r="D6" s="5" t="n">
        <v>-4925</v>
      </c>
    </row>
    <row r="7" spans="1:4">
      <c r="A7" s="3" t="s">
        <v>131</v>
      </c>
    </row>
    <row r="8" spans="1:4">
      <c r="A8" s="4" t="s">
        <v>132</v>
      </c>
      <c r="B8" s="5" t="n">
        <v>363</v>
      </c>
      <c r="C8" s="5" t="n">
        <v>363</v>
      </c>
      <c r="D8" s="5" t="n">
        <v>363</v>
      </c>
    </row>
    <row r="9" spans="1:4">
      <c r="A9" s="3" t="s">
        <v>133</v>
      </c>
    </row>
    <row r="10" spans="1:4">
      <c r="A10" s="4" t="s">
        <v>134</v>
      </c>
      <c r="B10" s="5" t="n">
        <v>-70</v>
      </c>
      <c r="C10" s="5" t="n">
        <v>-310</v>
      </c>
      <c r="D10" s="5" t="n">
        <v>-402</v>
      </c>
    </row>
    <row r="11" spans="1:4">
      <c r="A11" s="4" t="s">
        <v>135</v>
      </c>
      <c r="B11" s="5" t="n">
        <v>565</v>
      </c>
      <c r="C11" s="5" t="n">
        <v>-221</v>
      </c>
      <c r="D11" s="5" t="n">
        <v>-475</v>
      </c>
    </row>
    <row r="12" spans="1:4">
      <c r="A12" s="4" t="s">
        <v>136</v>
      </c>
      <c r="B12" s="5" t="n">
        <v>729</v>
      </c>
      <c r="C12" s="5" t="n">
        <v>2435</v>
      </c>
      <c r="D12" s="5" t="n">
        <v>524</v>
      </c>
    </row>
    <row r="13" spans="1:4">
      <c r="A13" s="4" t="s">
        <v>137</v>
      </c>
      <c r="B13" s="5" t="n">
        <v>-10928</v>
      </c>
      <c r="C13" s="5" t="n">
        <v>8314</v>
      </c>
      <c r="D13" s="5" t="n">
        <v>-4915</v>
      </c>
    </row>
    <row r="14" spans="1:4">
      <c r="A14" s="4" t="s">
        <v>138</v>
      </c>
      <c r="B14" s="5" t="n">
        <v>11987</v>
      </c>
      <c r="C14" s="5" t="n">
        <v>17168</v>
      </c>
      <c r="D14" s="5" t="n">
        <v>-16774</v>
      </c>
    </row>
    <row r="15" spans="1:4">
      <c r="A15" s="4" t="s">
        <v>139</v>
      </c>
      <c r="B15" s="5" t="n">
        <v>1059</v>
      </c>
      <c r="C15" s="5" t="n">
        <v>25482</v>
      </c>
      <c r="D15" s="5" t="n">
        <v>-21689</v>
      </c>
    </row>
    <row r="16" spans="1:4">
      <c r="A16" s="3" t="s">
        <v>140</v>
      </c>
    </row>
    <row r="17" spans="1:4">
      <c r="A17" s="4" t="s">
        <v>141</v>
      </c>
      <c r="B17" s="5" t="n">
        <v>325413</v>
      </c>
      <c r="C17" s="5" t="n">
        <v>350655</v>
      </c>
      <c r="D17" s="5" t="n">
        <v>131686</v>
      </c>
    </row>
    <row r="18" spans="1:4">
      <c r="A18" s="4" t="s">
        <v>142</v>
      </c>
      <c r="B18" s="5" t="n">
        <v>325413</v>
      </c>
      <c r="C18" s="5" t="n">
        <v>350655</v>
      </c>
      <c r="D18" s="5" t="n">
        <v>131686</v>
      </c>
    </row>
    <row r="19" spans="1:4">
      <c r="A19" s="4" t="s">
        <v>143</v>
      </c>
      <c r="B19" s="5" t="n">
        <v>0</v>
      </c>
      <c r="C19" s="5" t="n">
        <v>-101410</v>
      </c>
      <c r="D19" s="5" t="n">
        <v>-48943</v>
      </c>
    </row>
    <row r="20" spans="1:4">
      <c r="A20" s="4" t="s">
        <v>144</v>
      </c>
      <c r="B20" s="5" t="n">
        <v>325413</v>
      </c>
      <c r="C20" s="5" t="n">
        <v>249245</v>
      </c>
      <c r="D20" s="5" t="n">
        <v>82743</v>
      </c>
    </row>
    <row r="21" spans="1:4">
      <c r="A21" s="3" t="s">
        <v>145</v>
      </c>
    </row>
    <row r="22" spans="1:4">
      <c r="A22" s="4" t="s">
        <v>146</v>
      </c>
      <c r="B22" s="5" t="n">
        <v>-413761</v>
      </c>
      <c r="C22" s="5" t="n">
        <v>-403669</v>
      </c>
      <c r="D22" s="5" t="n">
        <v>-151376</v>
      </c>
    </row>
    <row r="23" spans="1:4">
      <c r="A23" s="4" t="s">
        <v>147</v>
      </c>
      <c r="B23" s="5" t="n">
        <v>-413761</v>
      </c>
      <c r="C23" s="5" t="n">
        <v>-403669</v>
      </c>
      <c r="D23" s="5" t="n">
        <v>-151376</v>
      </c>
    </row>
    <row r="24" spans="1:4">
      <c r="A24" s="4" t="s">
        <v>143</v>
      </c>
      <c r="B24" s="5" t="n">
        <v>0</v>
      </c>
      <c r="C24" s="5" t="n">
        <v>0</v>
      </c>
      <c r="D24" s="5" t="n">
        <v>0</v>
      </c>
    </row>
    <row r="25" spans="1:4">
      <c r="A25" s="4" t="s">
        <v>148</v>
      </c>
      <c r="B25" s="5" t="n">
        <v>-413761</v>
      </c>
      <c r="C25" s="5" t="n">
        <v>-403669</v>
      </c>
      <c r="D25" s="5" t="n">
        <v>-151376</v>
      </c>
    </row>
    <row r="26" spans="1:4">
      <c r="A26" s="4" t="s">
        <v>149</v>
      </c>
      <c r="B26" s="5" t="n">
        <v>-87289</v>
      </c>
      <c r="C26" s="5" t="n">
        <v>-128942</v>
      </c>
      <c r="D26" s="5" t="n">
        <v>-90322</v>
      </c>
    </row>
    <row r="27" spans="1:4">
      <c r="A27" s="4" t="s">
        <v>150</v>
      </c>
      <c r="B27" s="5" t="n">
        <v>0</v>
      </c>
      <c r="C27" s="5" t="n">
        <v>6674</v>
      </c>
      <c r="D27" s="5" t="n">
        <v>-813</v>
      </c>
    </row>
    <row r="28" spans="1:4">
      <c r="A28" s="4" t="s">
        <v>151</v>
      </c>
      <c r="B28" s="5" t="n">
        <v>272819</v>
      </c>
      <c r="C28" s="5" t="n">
        <v>395087</v>
      </c>
      <c r="D28" s="5" t="n">
        <v>486222</v>
      </c>
    </row>
    <row r="29" spans="1:4">
      <c r="A29" s="4" t="s">
        <v>152</v>
      </c>
      <c r="B29" s="5" t="n">
        <v>185530</v>
      </c>
      <c r="C29" s="5" t="n">
        <v>272819</v>
      </c>
      <c r="D29" s="5" t="n">
        <v>395087</v>
      </c>
    </row>
    <row r="30" spans="1:4">
      <c r="A30" s="4" t="s">
        <v>153</v>
      </c>
      <c r="B30" s="5" t="n">
        <v>0</v>
      </c>
      <c r="C30" s="5" t="n">
        <v>-69</v>
      </c>
      <c r="D30" s="5" t="n">
        <v>-94516</v>
      </c>
    </row>
    <row r="31" spans="1:4">
      <c r="A31" s="4" t="s">
        <v>154</v>
      </c>
      <c r="B31" s="5" t="n">
        <v>185530</v>
      </c>
      <c r="C31" s="5" t="n">
        <v>272750</v>
      </c>
      <c r="D31" s="5" t="n">
        <v>300571</v>
      </c>
    </row>
    <row r="32" spans="1:4">
      <c r="A32" s="3" t="s">
        <v>155</v>
      </c>
    </row>
    <row r="33" spans="1:4">
      <c r="A33" s="4" t="s">
        <v>80</v>
      </c>
      <c r="B33" s="5" t="n">
        <v>3297</v>
      </c>
      <c r="C33" s="5" t="n">
        <v>3082</v>
      </c>
      <c r="D33" s="5" t="n">
        <v>2213</v>
      </c>
    </row>
    <row r="34" spans="1:4">
      <c r="A34" s="4" t="s">
        <v>156</v>
      </c>
      <c r="B34" s="5" t="n">
        <v>0</v>
      </c>
      <c r="C34" s="5" t="n">
        <v>0</v>
      </c>
      <c r="D34" s="5" t="n">
        <v>0</v>
      </c>
    </row>
    <row r="35" spans="1:4">
      <c r="A35" s="3" t="s">
        <v>157</v>
      </c>
    </row>
    <row r="36" spans="1:4">
      <c r="A36" s="4" t="s">
        <v>158</v>
      </c>
      <c r="B36" s="6" t="n">
        <v>0</v>
      </c>
      <c r="C36" s="6" t="n">
        <v>165506</v>
      </c>
      <c r="D36" s="6" t="n">
        <v>1413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9</v>
      </c>
      <c r="B1" s="2" t="s">
        <v>1</v>
      </c>
    </row>
    <row r="2" spans="1:4">
      <c r="B2" s="2" t="s">
        <v>39</v>
      </c>
      <c r="C2" s="2" t="s">
        <v>40</v>
      </c>
      <c r="D2" s="2" t="s">
        <v>72</v>
      </c>
    </row>
    <row r="3" spans="1:4">
      <c r="A3" s="3" t="s">
        <v>160</v>
      </c>
    </row>
    <row r="4" spans="1:4">
      <c r="A4" s="4" t="s">
        <v>161</v>
      </c>
      <c r="B4" s="6" t="n">
        <v>93</v>
      </c>
      <c r="C4" s="6" t="n">
        <v>49666</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39</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8:41:58Z</dcterms:created>
  <dcterms:modified xmlns:dcterms="http://purl.org/dc/terms/" xmlns:xsi="http://www.w3.org/2001/XMLSchema-instance" xsi:type="dcterms:W3CDTF">2020-05-13T08:41:58Z</dcterms:modified>
</cp:coreProperties>
</file>